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Summary of Business an" sheetId="6" state="visible" r:id="rId6"/>
    <sheet xmlns:r="http://schemas.openxmlformats.org/officeDocument/2006/relationships" name="Note 2 - Related Party Transact" sheetId="7" state="visible" r:id="rId7"/>
    <sheet xmlns:r="http://schemas.openxmlformats.org/officeDocument/2006/relationships" name="Note 3 - Fair Value Measurement" sheetId="8" state="visible" r:id="rId8"/>
    <sheet xmlns:r="http://schemas.openxmlformats.org/officeDocument/2006/relationships" name="Note 4 - Commitments and Contin" sheetId="9" state="visible" r:id="rId9"/>
    <sheet xmlns:r="http://schemas.openxmlformats.org/officeDocument/2006/relationships" name="Note 5 - Inventories" sheetId="10" state="visible" r:id="rId10"/>
    <sheet xmlns:r="http://schemas.openxmlformats.org/officeDocument/2006/relationships" name="Note 6 - Property, Plant and Eq" sheetId="11" state="visible" r:id="rId11"/>
    <sheet xmlns:r="http://schemas.openxmlformats.org/officeDocument/2006/relationships" name="Note 7 - Long-Term Debt and Rev" sheetId="12" state="visible" r:id="rId12"/>
    <sheet xmlns:r="http://schemas.openxmlformats.org/officeDocument/2006/relationships" name="Note 8 - Income Taxes" sheetId="13" state="visible" r:id="rId13"/>
    <sheet xmlns:r="http://schemas.openxmlformats.org/officeDocument/2006/relationships" name="Note 9 - Earnings per Share" sheetId="14" state="visible" r:id="rId14"/>
    <sheet xmlns:r="http://schemas.openxmlformats.org/officeDocument/2006/relationships" name="Note 10 - Stock Incentives" sheetId="15" state="visible" r:id="rId15"/>
    <sheet xmlns:r="http://schemas.openxmlformats.org/officeDocument/2006/relationships" name="Note 11 - Major Customers and C" sheetId="16" state="visible" r:id="rId16"/>
    <sheet xmlns:r="http://schemas.openxmlformats.org/officeDocument/2006/relationships" name="Note 12 - &quot;At the Market&quot; Stock" sheetId="17" state="visible" r:id="rId17"/>
    <sheet xmlns:r="http://schemas.openxmlformats.org/officeDocument/2006/relationships" name="Note 13 - New Market Tax Credit" sheetId="18" state="visible" r:id="rId18"/>
    <sheet xmlns:r="http://schemas.openxmlformats.org/officeDocument/2006/relationships" name="Note 14 - ODFA Pooled Financing" sheetId="19" state="visible" r:id="rId19"/>
    <sheet xmlns:r="http://schemas.openxmlformats.org/officeDocument/2006/relationships" name="Note 1 - Summary of Business 20" sheetId="20" state="visible" r:id="rId20"/>
    <sheet xmlns:r="http://schemas.openxmlformats.org/officeDocument/2006/relationships" name="Note 2 - Related Party Transa21" sheetId="21" state="visible" r:id="rId21"/>
    <sheet xmlns:r="http://schemas.openxmlformats.org/officeDocument/2006/relationships" name="Note 4 - Commitments and Cont22" sheetId="22" state="visible" r:id="rId22"/>
    <sheet xmlns:r="http://schemas.openxmlformats.org/officeDocument/2006/relationships" name="Note 5 - Inventories (Tables)" sheetId="23" state="visible" r:id="rId23"/>
    <sheet xmlns:r="http://schemas.openxmlformats.org/officeDocument/2006/relationships" name="Note 6 - Property, Plant and 24" sheetId="24" state="visible" r:id="rId24"/>
    <sheet xmlns:r="http://schemas.openxmlformats.org/officeDocument/2006/relationships" name="Note 7 - Long-Term Debt and R25" sheetId="25" state="visible" r:id="rId25"/>
    <sheet xmlns:r="http://schemas.openxmlformats.org/officeDocument/2006/relationships" name="Note 9 - Earnings per Share (Ta" sheetId="26" state="visible" r:id="rId26"/>
    <sheet xmlns:r="http://schemas.openxmlformats.org/officeDocument/2006/relationships" name="Note 10 - Stock Incentives (Tab" sheetId="27" state="visible" r:id="rId27"/>
    <sheet xmlns:r="http://schemas.openxmlformats.org/officeDocument/2006/relationships" name="Note 11 - Major Customers and28" sheetId="28" state="visible" r:id="rId28"/>
    <sheet xmlns:r="http://schemas.openxmlformats.org/officeDocument/2006/relationships" name="Note 1 - Summary of Business 29" sheetId="29" state="visible" r:id="rId29"/>
    <sheet xmlns:r="http://schemas.openxmlformats.org/officeDocument/2006/relationships" name="Note 2 - Related Party Transa30" sheetId="30" state="visible" r:id="rId30"/>
    <sheet xmlns:r="http://schemas.openxmlformats.org/officeDocument/2006/relationships" name="Note 2 - Related Party Transa31" sheetId="31" state="visible" r:id="rId31"/>
    <sheet xmlns:r="http://schemas.openxmlformats.org/officeDocument/2006/relationships" name="Note 3 - Fair Value Measureme32" sheetId="32" state="visible" r:id="rId32"/>
    <sheet xmlns:r="http://schemas.openxmlformats.org/officeDocument/2006/relationships" name="Note 4 - Commitments and Cont33" sheetId="33" state="visible" r:id="rId33"/>
    <sheet xmlns:r="http://schemas.openxmlformats.org/officeDocument/2006/relationships" name="Note 4 - Commitments and Cont34" sheetId="34" state="visible" r:id="rId34"/>
    <sheet xmlns:r="http://schemas.openxmlformats.org/officeDocument/2006/relationships" name="Note 5 - Inventories (Details)" sheetId="35" state="visible" r:id="rId35"/>
    <sheet xmlns:r="http://schemas.openxmlformats.org/officeDocument/2006/relationships" name="Note 6 - Property, Plant and 36" sheetId="36" state="visible" r:id="rId36"/>
    <sheet xmlns:r="http://schemas.openxmlformats.org/officeDocument/2006/relationships" name="Note 6 - Property, Plant and 37" sheetId="37" state="visible" r:id="rId37"/>
    <sheet xmlns:r="http://schemas.openxmlformats.org/officeDocument/2006/relationships" name="Note 7 - Long-Term Debt and R38" sheetId="38" state="visible" r:id="rId38"/>
    <sheet xmlns:r="http://schemas.openxmlformats.org/officeDocument/2006/relationships" name="Note 7 - Long-Term Debt and R39" sheetId="39" state="visible" r:id="rId39"/>
    <sheet xmlns:r="http://schemas.openxmlformats.org/officeDocument/2006/relationships" name="Note 7 - Long-Term Debt and R40" sheetId="40" state="visible" r:id="rId40"/>
    <sheet xmlns:r="http://schemas.openxmlformats.org/officeDocument/2006/relationships" name="Note 7 - Long-Term Debt and R41" sheetId="41" state="visible" r:id="rId41"/>
    <sheet xmlns:r="http://schemas.openxmlformats.org/officeDocument/2006/relationships" name="Note 7 - Long-Term Debt and R42" sheetId="42" state="visible" r:id="rId42"/>
    <sheet xmlns:r="http://schemas.openxmlformats.org/officeDocument/2006/relationships" name="Note 8 - Income Taxes (Details " sheetId="43" state="visible" r:id="rId43"/>
    <sheet xmlns:r="http://schemas.openxmlformats.org/officeDocument/2006/relationships" name="Note 9 - Earnings per Share (De" sheetId="44" state="visible" r:id="rId44"/>
    <sheet xmlns:r="http://schemas.openxmlformats.org/officeDocument/2006/relationships" name="Note 10 - Stock Incentives (Det" sheetId="45" state="visible" r:id="rId45"/>
    <sheet xmlns:r="http://schemas.openxmlformats.org/officeDocument/2006/relationships" name="Note 10 - Temporal Details of T" sheetId="46" state="visible" r:id="rId46"/>
    <sheet xmlns:r="http://schemas.openxmlformats.org/officeDocument/2006/relationships" name="Note 10 - Temporal Details of E" sheetId="47" state="visible" r:id="rId47"/>
    <sheet xmlns:r="http://schemas.openxmlformats.org/officeDocument/2006/relationships" name="Note 11 - Major Customers and48" sheetId="48" state="visible" r:id="rId48"/>
    <sheet xmlns:r="http://schemas.openxmlformats.org/officeDocument/2006/relationships" name="Note 11 - Revenue from Parent R" sheetId="49" state="visible" r:id="rId49"/>
    <sheet xmlns:r="http://schemas.openxmlformats.org/officeDocument/2006/relationships" name="Note 11 - Revenue from Signific" sheetId="50" state="visible" r:id="rId50"/>
    <sheet xmlns:r="http://schemas.openxmlformats.org/officeDocument/2006/relationships" name="Note 11 - Accounts Receivable f" sheetId="51" state="visible" r:id="rId51"/>
    <sheet xmlns:r="http://schemas.openxmlformats.org/officeDocument/2006/relationships" name="Note 12 - &quot;At the Market&quot; Sto52" sheetId="52" state="visible" r:id="rId52"/>
    <sheet xmlns:r="http://schemas.openxmlformats.org/officeDocument/2006/relationships" name="Note 13 - New Market Tax Cred53" sheetId="53" state="visible" r:id="rId53"/>
    <sheet xmlns:r="http://schemas.openxmlformats.org/officeDocument/2006/relationships" name="Note 14 - ODFA Pooled Financi54" sheetId="54" state="visible" r:id="rId54"/>
  </sheets>
  <definedNames/>
  <calcPr calcId="124519" fullCalcOnLoad="1"/>
</workbook>
</file>

<file path=xl/sharedStrings.xml><?xml version="1.0" encoding="utf-8"?>
<sst xmlns="http://schemas.openxmlformats.org/spreadsheetml/2006/main" uniqueCount="587">
  <si>
    <t>Document And Entity Information - shares</t>
  </si>
  <si>
    <t>6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Orchids Paper Products CO /DE</t>
  </si>
  <si>
    <t>Entity Central Index Key</t>
  </si>
  <si>
    <t>Current Fiscal Year End Date</t>
  </si>
  <si>
    <t>--12-31</t>
  </si>
  <si>
    <t>Entity Filer Category</t>
  </si>
  <si>
    <t>Accelerated Filer</t>
  </si>
  <si>
    <t>Trading Symbol</t>
  </si>
  <si>
    <t>TIS</t>
  </si>
  <si>
    <t>Entity Common Stock, Shares Outstanding</t>
  </si>
  <si>
    <t>CONSOLIDATED BALANCE SHEETS - USD ($) $ in Thousands</t>
  </si>
  <si>
    <t>Dec. 31, 2017</t>
  </si>
  <si>
    <t>Current assets:</t>
  </si>
  <si>
    <t>Cash</t>
  </si>
  <si>
    <t>Accounts receivable, net of allowance of $80 and $353 in 2018 and 2017, respectively</t>
  </si>
  <si>
    <t>Receivables from related party</t>
  </si>
  <si>
    <t>Inventories, net</t>
  </si>
  <si>
    <t>Income taxes receivable</t>
  </si>
  <si>
    <t>Prepaid expenses</t>
  </si>
  <si>
    <t>Other current assets</t>
  </si>
  <si>
    <t>Total current assets</t>
  </si>
  <si>
    <t>Property, plant and equipment (including from consolidated VIE $17,415 and $17,415 in 2018 and 2017, respectively)</t>
  </si>
  <si>
    <t>Accumulated depreciation</t>
  </si>
  <si>
    <t>Net property, plant and equipment</t>
  </si>
  <si>
    <t>Restricted cash (including from consolidated VIE $5 and $3 in 2018 and 2017, respectively)</t>
  </si>
  <si>
    <t>VAT receivable</t>
  </si>
  <si>
    <t>Intangible assets, net of accumulated amortization of $4,877 and $4,411 in 2018 and 2017, respectively</t>
  </si>
  <si>
    <t>Goodwill</t>
  </si>
  <si>
    <t>Total assets</t>
  </si>
  <si>
    <t>Current liabilities:</t>
  </si>
  <si>
    <t>Accounts payable</t>
  </si>
  <si>
    <t>Accounts payable to related party</t>
  </si>
  <si>
    <t>Accrued liabilities</t>
  </si>
  <si>
    <t>Short-term notes payable</t>
  </si>
  <si>
    <t>Current portion of long-term debt (Note 7)</t>
  </si>
  <si>
    <t>Total current liabilities</t>
  </si>
  <si>
    <t>Long-term debt including capital leases, less current portion (Note 7)</t>
  </si>
  <si>
    <t>Other long-term liabilities (from consolidated VIE)</t>
  </si>
  <si>
    <t>Deferred income taxes</t>
  </si>
  <si>
    <t>Commitment and contingencies (Note 4)</t>
  </si>
  <si>
    <t xml:space="preserve"> </t>
  </si>
  <si>
    <t>Stockholders' equity:</t>
  </si>
  <si>
    <t>Common stock, $.001 par value, 25,000,000 shares authorized, 10,670,348 and 10,670,348 shares issued and outstanding in 2018 and 2017, respectively</t>
  </si>
  <si>
    <t>Additional paid-in capital</t>
  </si>
  <si>
    <t>Retained earnings</t>
  </si>
  <si>
    <t>Total stockholders' equity</t>
  </si>
  <si>
    <t>Total liabilities and stockholders' equity</t>
  </si>
  <si>
    <t>CONSOLIDATED BALANCE SHEETS (Parenthetical) - USD ($) $ in Thousands</t>
  </si>
  <si>
    <t>Allowance for doubtful accounts</t>
  </si>
  <si>
    <t>Accumulated amortization, intangible assets</t>
  </si>
  <si>
    <t>Property, Plant and Equipment, Gross</t>
  </si>
  <si>
    <t>Common Stock, Par or Stated Value Per Share</t>
  </si>
  <si>
    <t>Common Stock, Shares Authorized</t>
  </si>
  <si>
    <t>Common Stock, Shares, Issued</t>
  </si>
  <si>
    <t>Common Stock, Shares, Outstanding</t>
  </si>
  <si>
    <t>Restricted Cash and Cash Equivalents, Noncurrent</t>
  </si>
  <si>
    <t>Variable Interest Entity, Primary Beneficiary [Member]</t>
  </si>
  <si>
    <t>CONSOLIDATED STATEMENTS OF OPERATIONS - USD ($) $ in Thousands</t>
  </si>
  <si>
    <t>3 Months Ended</t>
  </si>
  <si>
    <t>Jun. 30, 2017</t>
  </si>
  <si>
    <t>Net sales</t>
  </si>
  <si>
    <t>Cost of sales</t>
  </si>
  <si>
    <t>Gross profit</t>
  </si>
  <si>
    <t>Selling, general and administrative expenses</t>
  </si>
  <si>
    <t>Intangibles amortization</t>
  </si>
  <si>
    <t>Operating loss</t>
  </si>
  <si>
    <t>Interest expense</t>
  </si>
  <si>
    <t>Other income, net</t>
  </si>
  <si>
    <t>Loss before income taxes</t>
  </si>
  <si>
    <t>Provision for (benefit from) income taxes:</t>
  </si>
  <si>
    <t>Current</t>
  </si>
  <si>
    <t>Deferred</t>
  </si>
  <si>
    <t>Total provision for (benefit from) income taxes</t>
  </si>
  <si>
    <t>Net loss</t>
  </si>
  <si>
    <t>Net loss per common share:</t>
  </si>
  <si>
    <t>Basic</t>
  </si>
  <si>
    <t>Diluted</t>
  </si>
  <si>
    <t>Weighted average common shares used in calculating net loss per common share:</t>
  </si>
  <si>
    <t>Cash dividends declared per share</t>
  </si>
  <si>
    <t>CONSOLIDATED STATEMENTS OF CASH FLOWS - USD ($) $ in Thousands</t>
  </si>
  <si>
    <t>Cash Flows From Operating Activities</t>
  </si>
  <si>
    <t>Adjustments to reconcile net loss to net cash (used in) provided by operating activities:</t>
  </si>
  <si>
    <t>Depreciation and amortization</t>
  </si>
  <si>
    <t>Provision for doubtful accounts</t>
  </si>
  <si>
    <t>Stock compensation expense</t>
  </si>
  <si>
    <t>Changes in cash due to changes in operating assets and liabilities:</t>
  </si>
  <si>
    <t>Accounts receivable, including amounts due to related party</t>
  </si>
  <si>
    <t>Inventories</t>
  </si>
  <si>
    <t>Non-current income taxes receivable</t>
  </si>
  <si>
    <t>Other assets</t>
  </si>
  <si>
    <t>Accounts payable, including amounts due to related party</t>
  </si>
  <si>
    <t>Net cash (used in) provided by operating activities</t>
  </si>
  <si>
    <t>Cash Flows From Investing Activities</t>
  </si>
  <si>
    <t>Purchases of property, plant and equipment</t>
  </si>
  <si>
    <t>Net cash used in investing activities</t>
  </si>
  <si>
    <t>Cash Flows From Financing Activities</t>
  </si>
  <si>
    <t>Principal payments on long-term debt</t>
  </si>
  <si>
    <t>Net borrowings on revolving credit line</t>
  </si>
  <si>
    <t>Payments on delayed draw term loan</t>
  </si>
  <si>
    <t>Borrowings on short-term notes</t>
  </si>
  <si>
    <t>Payments on short-term notes</t>
  </si>
  <si>
    <t>Net proceeds from follow-on stock offering</t>
  </si>
  <si>
    <t>Net proceeds from at-the-market stock offering</t>
  </si>
  <si>
    <t>Overdrafts</t>
  </si>
  <si>
    <t>Dividends paid to stockholders</t>
  </si>
  <si>
    <t>Proceeds from the exercise of stock options</t>
  </si>
  <si>
    <t>Deferred debt issuance costs</t>
  </si>
  <si>
    <t>Net cash provided by financing activities</t>
  </si>
  <si>
    <t>Total increase (decrease) in cash</t>
  </si>
  <si>
    <t>Cash, including restricted cash, beginning</t>
  </si>
  <si>
    <t>Cash, including restricted cash, ending</t>
  </si>
  <si>
    <t>Supplemental Disclosure:</t>
  </si>
  <si>
    <t>Interest paid</t>
  </si>
  <si>
    <t>Income taxes refunded</t>
  </si>
  <si>
    <t>Tax benefits realized from stock options exercised</t>
  </si>
  <si>
    <t>Capital expenditures invoiced but not yet paid</t>
  </si>
  <si>
    <t>Note 1 - Summary of Business and Significant Accounting Policies</t>
  </si>
  <si>
    <t>Accounting Policies [Abstract]</t>
  </si>
  <si>
    <t>Organization, Consolidation, Basis of Presentation, Business Description and Accounting Policies [Text Block]</t>
  </si>
  <si>
    <t xml:space="preserve">Note 1 — Summary of Business and Significant Accounting Policies Business Orchids Paper Products Company and its subsidiaries (collectively, “Orchids” or the “Company”) produce bulk tissue paper, known as parent rolls, and convert parent rolls into finished products, including paper towels, bathroom tissue and paper napkins. The Company predominately sells its products for use in the “at home” market under private labels to a customer base consisting primarily of dollar stores, discount retailers and grocery stores that offer limited alternatives across a wide range of products, and, to a lesser extent, the “away from home” market. The Company has owned and operated its manufacturing facility in Pryor, Oklahoma since 1998. On June 3, 2014, the Company completed the acquisition of certain assets from Fabrica de Papel San Francisco, S.A. de C.V. (“Fabrica”) pursuant to an asset purchase agreement (see Note 2). In connection with the acquisition of these assets, the Company formed three wholly-owned subsidiaries: Orchids Mexico DE Holdings, LLC, Orchids Mexico DE Member, LLC, and OPP Acquisition Mexico, S. de R.L. de C.V (“Orchids Mexico”). In April 2015, the Company announced the construction of a new manufacturing facility in Barnwell, South Carolina. In conjunction with this project, the Company established a wholly-owned subsidiary: Orchids Paper Products Company of South Carolina. Furthermore, in connection with a New Market Tax Credit (“NMTC”) transaction in December 2015 (see Note 13), the Company created Orchids Lessor SC, LLC, another wholly-owned subsidiary. The accompanying consolidated financial statements include the accounts of Orchids and these wholly-owned subsidiaries. All significant intercompany transactions and balances have been eliminated in consolidation. The Company’s common stock trades on the NYSE American under the ticker symbol “TIS.” Basis of Presentation The accompanying financial statements have been prepared without an audit, pursuant to the rules and regulations of the Securities and Exchange Commission (“SEC”). Certain information and footnote disclosures normally included in annual financial statements prepared in accordance with accounting principles generally accepted (“GAAP”) in the United States have been condensed or omitted pursuant to the rules and regulations. However, the Company believes that the disclosures made are adequate to make the information presented not misleading when read in conjunction with the audited financial statements and the notes in the Company’s Annual Report on Form 10-K for the fiscal year ended December 31, 2017, filed with the SEC on March 16, 2018. Management believes that the financial statements contain all adjustments necessary for a fair presentation of the results for the interim periods presented. All adjustments were of a normal, recurring nature. The results of operations for the interim period are not necessarily indicative of the results for the entire fiscal year. Certain prior period amounts in the accompanying financial statements have been reclassified to conform to the current period presentation. These reclassifications did not affect previously reported amounts of net loss. Management Plans In assessing the Company’s liquidity, management reviews its cash and its operating and capital expenditure commitments. The Company’s liquidity needs are to meet its working capital requirements, operating expenses and capital expenditure obligations. As of June 30, 2018, the Company’s current liabilities exceeded the current assets by approximately $155.0 million as $176.8 million of long-term debt, net of debt issuance costs, with stated maturities beyond 12 months are included in current liabilities due to uncertainty regarding the Company’s ability to meet existing debt covenants over the next twelve-month period. At June 30, 2018, the Company was not in compliance with certain covenants under its Second Amended and Restated Credit Agreement (the “Credit Agreement”) with U.S. Bank National Association (“U.S. Bank”) or its Loan Agreement for New Markets Tax Credit financing (the “NMTC Loan Agreement”), and obtained a waiver from its lenders. On August 3, 2018, the Company entered into Amendment No. 9 to the Credit Agreement and Amendment No. 6 to the NMTC Loan Agreement, which permits the Company to borrow up to the full commitment under the revolving line of credit, which includes a revolver commitment of $33.1 million and a debt reserve of $12.9 million, defers future interest and principal payments until October 31, 2018, and amends certain reporting and forecast requirements. The Company’s credit facilities have been amended for each of the last seven quarters. Additionally, the Company previously disclosed its initiative to refinance its existing debt obligations, as well as to explore alternative financing and capital-raising activities, in order to address its liquidity needs and to maintain sufficient access to the loan and capital markets on commercially acceptable terms to finance its business. Amendment No. 8 included a timeline to achieve milestones associated with seeking a sale. Based on feedback from the financial and strategic participants currently expressing interest in executing on such a solution, more time was needed. In support of these efforts, Amendment No. 9 to the Credit Agreement extends the milestone dates in place by which the Company, with the assistance of its investment banker and chief strategic officer, is required to accomplish certain actions related to the Company’s pursuit of strategic alternatives such as a sale or refinancing, including negotiating and executing by August 31, 2018 (i) a purchase agreement for the sale of the Company’s equity or assets or (ii) a binding commitment from institutional lenders to refinance the Company’s debt obligations, in either case in an amount sufficient to repay the Company’s debt obligations to its existing lenders in full. Management is evaluating options to address its capital structure and liquidity needs. In support of these efforts, management is pursuing various initiatives including, but not limited to, the following: · Cash management: · Operating results: · Capital spending: · Strategic options: · Debt refinancing: · Diligence request response The Company intends to continue to seek to consummate a strategic transaction or to refinance its existing long-term debt obligations as required by its existing lender in order to pay off its existing debt, though there can be no assurance that the Company will be able to consummate such a transaction or refinancing on terms that are satisfactory to it, or at all. If the Company is unable to obtain another suitable amendment and/or a refinancing is not completed, the Company may also need to seek another amendment of its Credit Agreement with its existing lenders, or the bank syndicate could declare a default. There can be no assurance that the Company’s lenders will agree to further waivers or amendments to the existing debt covenants. Revenue Recognition The Company’s revenue streams are derived from sales of various consumer tissue products and parent rolls, which are generally capable of being distinct and accounted for as single performance obligations to deliver tangible goods. Accordingly, revenue is recognized at the point in time when control of the asset is transferred to the customer, generally upon delivery of the goods. Revenues for products loaded on customer trailers are recognized when the customer has accepted custody and left the Company's dock. Revenues for products shipped to customers are recognized when control passes upon shipment. No revenue is recognized over time, and the Company’s sales revenues do not give rise to deferred assets and liabilities. The Company records a receivable when revenue is recognized prior to payment and it has an unconditional right to payment. Accounts receivable are generally collected within 45 days of being invoiced. Certain of our agreements with customers provide for cash discounts, trade promotions, customer returns and other deductions. Currently, we recognize revenue from the sale of goods measured at the fair value of the consideration received or receivable, net of provisions for customer incentives. Revenue net of provisions for customer incentives is only recognized to the extent that it is probable that a significant reversal of any incremental revenue will not occur. Significant judgment is required by management to determine the most probable amount of variable consideration to apply as a reduction to net sales. The Company has also elected to use the practical expedient to not disclose unsatisfied or partially satisfied performance obligations as no obligations are expected to be satisfied in a period greater than one year. In many cases, customers pick up their purchased product, and in these cases, the Company does not recognize freight expense. When, in accordance with agreed upon terms with customers, the Company arranges for third-party freight companies to deliver the products, freight expense is accrued and recognized as a component of costs of goods sold as a fulfillment cost when the product is shipped and revenue is recognized. Expected freight costs are included in quoted prices to customers. Accounts receivable are carried at original invoice amount less an estimate made for doubtful receivables based on a review of all outstanding amounts . Recently Adopted Accounting Pronouncements In May 2017, the Financial Accounting Standards Board (“FASB”) issued ASU No. 2017-09, Compensation - Stock Compensation (Topic 718): Scope of Modification Accounting In November 2016, the FASB issued ASU No. 2016-18, Statement of Cash Flows (Topic 230): Restricted Cash In October 2016, the FASB issued ASU No. 2016-16, Income Taxes (Topic 740): Intra-Entity Transfers of Assets Other Than Inventory . In August 2016, the FASB issued ASU No. 2016-15, Statement of Cash Flows (Topic 230): Classification of Certain Cash Receipts and Cash Payments In May 2014, the FASB issued ASU No. 2014-09, Revenue from Contracts with Customers In January 2017, the FASB issued ASU No. 2017-04 , Intangibles-Goodwill and Other (Topic 350): Simplifying the Test for Goodwill Impairment . In June 2016, the FASB issued ASU No. 2016-13, Financial Instruments – Credit Losses (Topic 326): Measurement of Credit Losses on Financial Instruments Accounting Pronouncements Issued But Not Currently Effective In June 2018, the FASB issued ASU 2018-07, Compensation - Stock Compensation (Topic 718): Improvements to Nonemployees Share-Based Payment Accounting In February 2016, the FASB issued ASU No. 2016-02, Leases (Topic 842) </t>
  </si>
  <si>
    <t>Note 2 - Related Party Transactions and Fabrica</t>
  </si>
  <si>
    <t>Related Party Transactions [Abstract]</t>
  </si>
  <si>
    <t>Related Party Transactions Disclosure [Text Block]</t>
  </si>
  <si>
    <t>Note 2 —Related Party Transactions and Fabrica On May 5, 2014, Orchids Paper Products Company and its wholly owned subsidiary, Orchids Mexico, entered into an asset purchase agreement (“APA”) with Fabrica to acquire certain assets and 100% of the U.S. business of Fabrica. On June 3, 2014, the Company closed on the transaction set forth in the APA, and in connection therewith, entered into a supply agreement (“Supply Agreement”) and a lease agreement (“Equipment Lease Agreement”) (collectively, the “Fabrica Transaction”). The Company entered into the following transactions with Fabrica during the three and six-month periods ended June 30: Three Months Ended June 30, Six Months Ended June 30, 2018 2017 2018 2017 (In thousands) (In thousands) Products purchased under the Supply Agreement $ 8,446 $ 7,845 $ 18,034 $ 14,228 Amounts billed to Fabrica under the Equipment Lease Agreement 642 529 1,231 993 Parent rolls purchased by Fabrica 1,347 919 2,535 1,834 Goodwill There were no changes to the $7.6 million goodwill recognized from the Fabrica Transaction during the three and six-month periods ended June 30, 2018 and 2017. No goodwill impairment has been recorded as of June 30, 2018.</t>
  </si>
  <si>
    <t>Note 3 - Fair Value Measurements</t>
  </si>
  <si>
    <t>Fair Value Disclosures [Abstract]</t>
  </si>
  <si>
    <t>Fair Value Disclosures [Text Block]</t>
  </si>
  <si>
    <t>Note 3 — Fair Value Measurements The Company does not report any assets or liabilities at fair value in the financial statements. However, the fair value of the Company’s long-term debt is estimated by management to approximate the carrying value (before deducting unamortized debt issuance costs) of $187.7 million and $170.8 million at June 30, 2018 and December 31, 2017, respectively. Management’s estimates are based on periodic comparisons of the characteristics of the Company’s obligations, including floating interest rates, credit rating, maturity and collateral, to current market conditions as stated by an independent third-party financial institution. Such valuation inputs are considered a Level 2 measurement in the fair value valuation hierarchy.</t>
  </si>
  <si>
    <t>Note 4 - Commitments and Contingencies</t>
  </si>
  <si>
    <t>Commitments and Contingencies Disclosure [Abstract]</t>
  </si>
  <si>
    <t>Commitments and Contingencies Disclosure [Text Block]</t>
  </si>
  <si>
    <t>Note 4 — Commitments and Contingencies The Company may be involved from time to time in litigation arising from the normal course of business. In management’s opinion, as of the date of this report, the Company is not engaged in legal proceedings which individually or in the aggregate are expected to have a materially adverse effect on the Company’s results of operations or financial condition. Gas purchase commitments In the fourth quarter of 2017, the Company entered into contracts to purchase natural gas for both the Pryor, Oklahoma and the Barnwell, South Carolina facilities. Contracted volumes with fixed pricing provide for approximately 80% of the Company’s natural gas requirements at its Pryor facility through December 31, 2019 and approximately 70% of its natural gas requirements at its Barnwell facility through September 30, 2019. Commitments under these contracts are as follows: PRYOR, OKLAHOMA Period MMBTUs Price per MMBTU MMBTUs Price per MMBTU MMBTUs Price per MMBTU MMBTUs Price per MMBTU 3Q 2018 30,000 $ 2.89 60,000 $ 2.75 15,000 $ 2.58 13,222 * 4Q 2018 30,000 $ 2.89 60,000 $ 2.75 15,000 $ 2.58 23,844 * 1Q 2019 30,000 $ 2.89 60,000 $ 2.75 15,000 $ 2.58 25,029 * 2Q 2019 30,000 $ 2.89 60,000 $ 2.75 15,000 $ 2.58 22,011 * 3Q 2019 30,000 $ 2.89 60,000 $ 2.75 15,000 $ 2.58 13,222 * 4Q 2019 30,000 $ 2.89 60,000 $ 2.75 15,000 $ 2.58 23,844 * 1Q 2020 - $ - - $ - - $ - 130,029 * 2Q 2020 - $ - - $ - - $ - 127,011 * 3Q 2020 - $ - - $ - - $ - 118,222 * 4Q 2020 - $ - - $ - - $ - 128,844 * *The variable rate is based on the Oneok Gas Transportation rate plus an adder of $0.01/MMBtu plus all applicable transport and fuel. BARNWELL, SOUTH CAROLINA MMBTUs Price per MMBTU MMBTUs Price per MMBTU MMBTUs Price per MMBTU 3Q 2018 12,865 $ 3.52 12,865 $ 3.43 12,865 $ 3.37 4Q 2018 12,865 $ 3.52 12,865 $ 3.43 12,865 $ 3.37 1Q 2019 12,586 $ 3.52 12,586 $ 3.43 12,586 $ 3.37 2Q 2019 12,725 $ 3.52 12,725 $ 3.43 12,725 $ 3.37 3Q 2019 12,865 $ 3.52 12,865 $ 3.43 12,865 $ 3.37 4Q 2019 - $ - - $ - 12,865 $ 3.37 Purchases under these gas contracts were approximately $0.5 million and $1.0 million for the three and six months ended June 30, 2018, respectively. If the Company is unable to purchase the contracted amounts and the market price at that time is less than the contracted price, the Company would be obligated under the terms of the agreement to reimburse an amount equal to the difference between the contracted amount and the amount actually purchased, multiplied by the difference between the contract price and a price designated in the contract (approximates spot price). In June 2018, the Compensation Committee authorized the Company to enter into agreements with certain key employees providing for severance payments and the continuation of certain other employee benefits in the event of termination of employment without cause following a change of control of the Company. The Compensation Committee believes these agreements for severance payments and benefits will assist the Company in fulfilling its objective of retaining key managerial talent.</t>
  </si>
  <si>
    <t>Note 5 - Inventories</t>
  </si>
  <si>
    <t>Inventory Disclosure [Abstract]</t>
  </si>
  <si>
    <t>Inventory Disclosure [Text Block]</t>
  </si>
  <si>
    <t xml:space="preserve">Note 5 — Inventories Inventories at June 30, 2018 and December 31, 2017 were as follows: June 30, December 31, 2018 2017 (In thousands) Raw materials $ 7,094 $ 6,032 Bulk paper rolls 6,643 5,526 Converted finished goods 9,541 9,134 Inventory valuation reserve (223 ) (129 ) $ 23,055 $ 20,563 </t>
  </si>
  <si>
    <t>Note 6 - Property, Plant and Equipment</t>
  </si>
  <si>
    <t>Property, Plant and Equipment [Abstract]</t>
  </si>
  <si>
    <t>Property, Plant and Equipment Disclosure [Text Block]</t>
  </si>
  <si>
    <t>Note 6 — Property, Plant and Equipment Property, plant and equipment at June 30, 2018 and December 31, 2017 was: Estimated June 30, December 31, Useful 2018 2017 Lives (In thousands) Land $ 4,582 $ 4,582 - Buildings and improvements 62,393 62,358 7 to 40 Machinery and equipment 288,891 286,291 2.5 to 40 Vehicles 1,836 1,836 3 to 5 Nondepreciable machinery and equipment (parts and spares) 13,059 12,680 - Construction-in-process 1,637 3,014 - $ 372,398 $ 370,761 The Company capitalizes interest for major capital projects. Capitalized interest is added to the cost of the underlying assets and is depreciated over the useful lives of those assets. Interest expense for the three and six months ended June 30, 2017, excludes $1.1 ending June 30, 2018.</t>
  </si>
  <si>
    <t>Note 7 - Long-Term Debt and Revolving Line of Credit</t>
  </si>
  <si>
    <t>Debt Disclosure [Abstract]</t>
  </si>
  <si>
    <t>Debt Disclosure [Text Block]</t>
  </si>
  <si>
    <t>Note 7 — Long-Term Debt and Revolving Line of Credit In April 2015, the Company entered into its Second Amended and Restated Credit Agreement (the “Credit Agreement”) with U.S. Bank National Association (“U.S. Bank”) to add $40 million of borrowing capacity under a delayed draw term loan. In June 2015, the Company entered into Amendment No. 2 to obtain additional borrowing capacity. This amendment combined $20.0 million outstanding under an existing revolving line of credit and $27.3 million outstanding under an existing term loan into a $47.3 million term loan, increased the delayed draw facility from $40 million to $115 million (later amended to $108.5 million), and extended the maturity of the delayed draw facility from August 2015 to June 2020. Proceeds from the delayed draw term loan were used solely to finance the purchase and installation of new equipment and construction at the Barnwell, South Carolina facility. In January 2017, the Company entered into Amendment No. 3, which increased the total loan commitment, amended the pricing schedule, provided more lenient terms for financial covenant requirements, and amended the terms of the draw loan to provide for additional advance amounts available to the Company for the purposes of acquiring or improving real estate. In March 2017, the Company entered into Amendment No. 4, which waived the permitted total Leverage Ratio for the first two quarters of 2017 and provided additional flexibility under the financial covenant requirements, and extended the period during which funds may be drawn under the delayed draw loan. The delayed draw loan of $108.5 million was fully drawn as of October 2017. In June 2017, the Company entered into Amendment No. 5, which, in addition to waiving the required Fixed Charge Coverage Ratio for the period ended June 30, 2017, restricted the Company from making any dividend or other distribution payments with respect to its equity unless the Company has achieved a Leverage Ratio of less than 4 to 1 for two consecutive fiscal quarters and no Default or Event of Default (as defined in the Credit Agreement) exists or would exist following such payment. The amount and timing of dividend payments otherwise remains subject to the judgment and approval of the Board of Directors. On November 7, 2017, the Company entered into Amendment No. 6 to the Credit Agreement, and Amendment No. 3 to its Loan Agreement for New Markets Tax Credit (the “NMTC Loan Agreement”), each of which, in addition to providing waivers for covenant defaults, provided for a minimum EBITDA covenant, amended the pricing schedule, and amended certain reporting requirements. On February 28, 2018, the Company entered into Amendment No. 7 to the Credit Agreement and on March 1, 2018 entered into Amendment No. 4 to the NMTC Loan Agreement, each of which, in addition to providing waivers for covenant defaults, revised the minimum EBITDA covenant, amended the pricing schedule, and amended certain reporting requirements. On April 19, 2018 the Company entered into Amendment No. 8 to the Credit Agreement and Amendment No. 5 to the NMTC Loan Agreement, each of which, in addition to providing waivers for covenant defaults, eliminated the Fixed Charge Coverage Ratio, Leverage Ratio and minimum EBITDA covenant requirements, increased the borrowing capacity under the revolving line of credit by $ 21.0 million, established a debt service reserve of $ 12.9 . Additionally, the Company previously disclosed its initiative to refinance its existing long-term debt obligations, as well as to explore alternative financing and capital-raising activities, in order to address its liquidity needs and to maintain sufficient access to the loan and capital markets on commercially acceptable terms to finance its business. Amendment No. 8 included a timeline to achieve milestones associated with seeking a sale. Based on feedback from the financial and strategic participants currently expressing interest in executing on such a solution, more time was needed. In support of these efforts, Amendment No. 9 to the Credit Agreement extends the milestone dates in place by which the Company, with the assistance of its investment banker and chief strategic officer, is required to accomplish certain actions related to the Company’s pursuit of strategic alternatives such as a sale or refinancing, including negotiating and executing by August 31, 2018 (i) a purchase agreement for the sale of the Company’s equity or assets or (ii) a binding commitment from institutional lenders to refinance the Company’s debt obligations, in either case in an amount sufficient to repay the Company’s debt obligations to its existing lenders in full. While management is pursuing strategic alternatives as described above in order to address the Company’s ongoing liquidity needs and to maintain sufficient access to the loan and capital markets on commercially acceptable terms to finance its business, there can be no assurance that the Company will be able to obtain additional financing on terms that are satisfactory to it, or at all. The Company may also need to seek another amendment of its Credit Agreement with its existing lenders. If the Company is unable to obtain another suitable amendment and/or a refinancing is not completed, the bank syndicate could declare a default. There can be no assurance that the Company’s existing lenders will agree to further waivers or amendments to the existing debt covenants. As of June 30, 2018, the borrowings under the Credit Agreement and the term loan otherwise due in 2022 were classified as current on the balance sheet due to these uncertainties regarding the Company’s ability to meet the existing debt covenants over the next twelve-month period. The terms of the Credit Agreement, as amended, consist of the following:  a $46.0 million revolving credit line due June 2020;  a $47.3 million Term Loan with a 5-year term due June 2020 with quarterly principal payments of $0.7 million for September 2015 through June 2016, $1.0 million for September 2016 through March 2018, and beginning in April 2018 through June 2020, monthly payments of $0.3  a $108.5 million delayed draw term loan, which was fully drawn in October 2017, due June 2020 with quarterly principal payments beginning in September 2017 of 1.5% of the outstanding balance as of defined measurement dates through the draw period ending December 2017. Beginning in December 2017 through March 2018, quarterly principal payments are $1.6 million, and beginning in April 2018 monthly payments of $0.5 million will be paid through June . Additionally, in connection with the NMTC transaction discussed in Note 13, the Company entered into an $11.1 million term loan with U.S. Bank. This loan bears interest at a fixed rate of 4.4% and matures on December 29, 2022. The loan requires quarterly payments of principal and interest of approximately $0.3 million, beginning in March 2016, with a balloon payment due on the maturity date. Under the terms of the Credit Agreement, as amended, amounts outstanding will bear interest at a variable rate of LIBOR plus a specified margin. The specified margin is based on the Company’s quarterly Leverage Ratio, as defined in the Credit Agreement, as amended. The following table outlines the specified margins and the commitment fees payable under the Credit Agreement, as amended, as of August 3, 2018: LIBOR Base Commitment Leverage Ratio Margin Margin Fee Less than 1.00 1.25 % 0.00 % 0.15 % Greater than or equal to 1.00 but less than 2.00 1.50 % 0.00 % 0.20 % Greater than or equal to 2.00 but less than 3.00 1.75 % 0.00 % 0.25 % Greater than or equal to 3.00 but less than 3.50 2.25 % 0.00 % 0.30 % Greater than or equal to 3.50 but less than 4.00 2.50 % 0.25 % 0.35 % Greater than or equal to 4.00 but less than 4.50 3.00 % 0.75 % 0.40 % Greater than or equal to 4.50 but less than 5.00 3.50 % 1.25 % 0.45 % Greater than or equal to 5.00 but less than 6.00 4.00 % 1.75 % 0.50 % Greater than or equal to 6.00 9.00 % 6.75 % 3.55 % As of June 30, 2018, the Company’s weighted-average interest rate was 9.85%. Long-term debt at June 30, 2018 and December 31, 2017 consisted of the following; however, pursuant to Amendment No. 9 to the Credit Agreement, future principal and interest payments on the term loans and delayed draw loan and future principal payments on the revolving line of credit are deferred until October 31, 2018: June 30, December 31, 2018 2017 (In thousands) Revolving line of credit, maturing on June 25, 2020 $ 39,207 $ 16,844 Delayed draw term loan, maturing on June 25, 2020, with quarterly principal payments beginning in September 2017 of 1.5% of the outstanding balance as of defined measurement dates through the draw period ending December 2017. Beginning in December 2017 through March 2018, quarterly principal payments are $1.6 million, and beginning in April 2018 monthly payments of $0.5 million will be paid through June 2020, excluding interest paid separately. 102,145 105,305 Term loan, maturing on June 25, 2020, with quarterly principal payments of $0.7 million for September 2015 through June 2016, $1.0 million for September 2016 through March 2018, and beginning in April 2018 through June 2020, monthly payments of $0.3 million, excluding interest paid separately. 36,600 38,600 Term loan, maturing on December 29, 2022, due in quarterly installments of $0.3 million, including interest 9,731 10,019 Capital lease obligations 32 33 Less: unamortized debt issuance costs (3,929 ) (1,865 ) 183,786 168,936 Less current portion 183,754 168,903 $ 32 $ 33 Unamortized debt issuance costs at June 30, 2018 and December 31, 2017 consist of: June 30, December 31, 2018 2017 (In thousands) Revolving line of credit $ 917 $ 432 Delayed draw term loan, maturing on June 25, 2020 1,783 615 Term loan, maturing on June 25, 2020 690 274 Term loan, maturing on December 29, 2022 539 544 $ 3,929 $ 1,865 Borrowings under the revolving credit line are secured, in part, with qualified receivables and qualified inventory . As of June 30, 2018, the Company had $10.5 million of eligible accounts receivable and $11.5 million of eligible . Additionally, as of June 30, 2018, $6.9 million of the $12.9 million debt service reserve had been used to pay principal, interest and fees due to the lenders and agents under the Credit Agreement. Obligations under the Credit Agreement and the NMTC loan are secured by substantially all of the Company's assets. The Credit Agreement contains representations and warranties, and affirmative and negative covenants customary for financings of this type, including, but not limited to, limitations on additional borrowings, additional investments and asset sales. The Company has the right to prepay borrowings under the Credit Agreement at any time without penalty.</t>
  </si>
  <si>
    <t>Note 8 - Income Taxes</t>
  </si>
  <si>
    <t>Income Tax Disclosure [Abstract]</t>
  </si>
  <si>
    <t>Income Tax Disclosure [Text Block]</t>
  </si>
  <si>
    <t>Note 8 — Income Taxes As of June 30, 2018, our annual estimated effective income tax rate was 33.8%. The annual estimated effective tax rate for 2018 differs from the statutory rate primarily due to state investment tax credits. As of June 30, 2017, our annual estimated effective income tax rate was 21.1%. The annual estimated effective tax rate for 2017 differs from the statutory rate due primarily to state investment tax credits, federal credits and foreign tax credits.</t>
  </si>
  <si>
    <t>Note 9 - Earnings per Share</t>
  </si>
  <si>
    <t>Earnings Per Share [Abstract]</t>
  </si>
  <si>
    <t>Earnings Per Share [Text Block]</t>
  </si>
  <si>
    <t>Note 9 — Earnings per Share The computation of basic and diluted net loss per common share for the three and six-month periods ended June 30, 2018 and 2017 is as follows: Three Months Ended June 30, Six Months Ended June 30, 2018 2017 2018 2017 (In thousands, except share and per share data) Net loss $ (6,925 ) $ (2,047 ) $ (9,219 ) $ (2,907 ) Weighted average shares outstanding 10,670,348 10,367,315 10,670,348 10,334,494 Effect of stock options - - - - Weighted average shares outstanding-assuming dilution 10,670,348 10,367,315 10,670,348 10,334,494 Net loss per common share: Basic $ (0.65 ) $ (0.20 ) $ (0.86 ) $ (0.28 ) Diluted $ (0.65 ) $ (0.20 ) $ (0.86 ) $ (0.28 ) Stock options not included above because they were anti-dilutive 983,009 864,800 983,009 864,800 * For the three and six-month periods ended June 30, 2018 and 2017, potentially dilutive shares from options were excluded from the diluted earnings per share calculations due to the antidilutive effect such shares would have on net loss per common share.</t>
  </si>
  <si>
    <t>Note 10 - Stock Incentives</t>
  </si>
  <si>
    <t>Disclosure of Compensation Related Costs, Share-based Payments [Abstract]</t>
  </si>
  <si>
    <t>Disclosure of Compensation Related Costs, Share-based Payments [Text Block]</t>
  </si>
  <si>
    <t xml:space="preserve">Note 10 — Stock Incentives In April 2014, the Orchids Paper Products Company 2014 Stock Incentive Plan (the “2014 Plan”) was approved. The 2014 Plan replaced the Orchids Paper Products Company 2005 Stock Incentive Plan (the “2005 Plan”) and provides for the granting of stock options and other stock based awards to employees and Board members selected by the Board’s Compensation Committee. As of June 30, 2018, there were 405,991 shares available for issuance under the 2014 Plan. On April 30, 2018, the stockholders of the Company approved an amendment to the 2014 Plan increasing the number of shares of the Company’s Common Stock reserved for issuance under the 2014 Plan from 400,000 to 800,000. Stock Options with Time-Based Vesting Conditions The grant date fair value of the following stock option grant was estimated using the Black-Scholes stock option valuation model. Stock option valuation models require the input of highly subjective assumptions including expected stock price volatility. The following table details the stock options granted to certain members of the Board of Directors and a certain member of management that were valued using the Black-Scholes model and the assumptions used in the valuation model for those grants during the six months ended June 30, 2018 and 2017. Grant Number Exercise Grant Date Risk-Free Estimated Dividend Expected Life Date of Shares Price Fair Value Interest Rate Volatility Yield (in years) Apr 2018 20,000 $ 7.90 $ 3.25 2.72% - 2.76 % 37.7% - 38.6 % - % 6 to 7 Apr 2018 40,000 $ 6.43 $ 2.54 2.79 % 40.6 % - 5 Feb 2018 10,000 $ 11.14 $ 4.30 2.65% - 2.74 % 36.3% - 38.2 % - 5 to 6 May 2017 40,000 $ 19.95 $ 3.40 1.81 % 32.0 % 5.26 5 The Company expenses the cost of these stock options granted over the vesting period of the stock option based on the grant-date fair value of the award. The Company recognizes forfeitures of stock options as they occur. There were 13,500 options exercised during the six months ended June 30, 2017, with a weighted average exercise price of $9.91. No stock options were exercised during the six months ended June 30, 2018. Stock Options with Market-Based Vesting Conditions There were no stock options with market-based vesting conditions granted during the six months ended June 30, 2018 or 2017. Options Issued Outside of the 2014 Plan There were no stock options granted outside of the 2014 Plan during the six months ended June 30, 2018 or 2017. Total Option Expense The Company recognized the following expense related to stock options granted under the 2014 Plan: Three Months Ended June 30, Six Months Ended June 30, 2018 2017 2018 2017 (In thousands) (In thousands) Time-based vesting options $ 142 $ 165 $ 188 $ 195 Market-based vesting options - 3 - 71 Total compensation expense related to stock options $ 142 $ 168 $ 188 $ 266 </t>
  </si>
  <si>
    <t>Note 11 - Major Customers and Concentration of Credit Risk</t>
  </si>
  <si>
    <t>Risks and Uncertainties [Abstract]</t>
  </si>
  <si>
    <t>Concentration Risk Disclosure [Text Block]</t>
  </si>
  <si>
    <t>Note 11 — Major Customers and Concentration of Credit Risk The Company sells its paper products in the form of parent rolls and converted products. Revenues from converted product sales and parent roll sales for the three and six months ended June 30, 2018 and 2017 were: Three Months Ended June 30, Six Months Ended June 30, 2018 2017 2018 2017 (In thousands) (In thousands) Converted product net sales $ 40,689 $ 34,697 $ 84,349 $ 67,595 Parent roll net sales 5,169 3,746 9,757 6,202 Total net sales $ 45,858 $ 38,443 $ 94,106 $ 73,797 Credit risk for the Company was concentrated in the following customers who each comprised more than 10% of the Company’s total net sales during the three and six months ended June 30, 2018 and 2017: Three Months Ended June 30, Six Months Ended June 30, 2018 2017 2018 2017 Converted product customer 1 21 % 25 % 23 % 30 % Converted product customer 2 12 16 12 16 Converted product customer 3 29 16 29 12 Total percent of net sales 62 % 57 % 64 % 58 % On July 30, 2018, the Company received notice from one of its major customers that they intend to transition a major piece of business to another supplier, effective 6 months from notice. The reason given for the change was “strategic” as the customer indicated this change is part of a broader initiative to consolidate in half their number of suppliers and was not related to any issue with regards to service, quality, or cost. The customer has provided a six month transition plan to allow time to secure alternative customers for the capacity, which the Company expects to sell out in the form of new parent roll and retail sales. The Company will continue to support this customer with excellence during that period. For the quarter ended June 30, 2018, this customer represented approximately 23% of our converted product net sales. At June 30, 2018 and December 31, 2017, the significant customers accounted for the following amounts of the Company’s accounts receivable (in thousands): June 30, 2018 December 31, 2017 Converted product customer 1 $ 2,889 23 % $ 4,001 32 % Converted product customer 2 1,265 10 * * Converted product customer 3 4,235 33 4,105 33 Total of accounts receivable $ 8,389 66 % $ 8,106 65 % *Customer did not account for more than 10% of accounts receivable during the period indicated. No other customers of the Company accounted for more than 10% of sales during these periods. The Company generally does not require collateral from its customers and has not incurred any significant losses on uncollectible accounts receivable.</t>
  </si>
  <si>
    <t>Note 12 - "At the Market" Stock Offering Program</t>
  </si>
  <si>
    <t>Equity [Abstract]</t>
  </si>
  <si>
    <t>Stockholders' Equity Note Disclosure [Text Block]</t>
  </si>
  <si>
    <t>Note 12 — “At the Market” Stock Offering Program In May 2017, the Company established an "at the market" stock offering program ("ATM Program") through which it may, from time to time, issue and sell shares of its common stock having an aggregate gross sales price of up to $40.0 million through its sales agent. Sales of the shares of common stock may be made on the NYSE American stock exchange at market prices and such other sales as agreed upon by us and the sales agent. If the Company were to make sales under the ATM Program, the net proceeds would be used for general corporate purposes, which may include, among other things, repayment of debt; strategic investments and acquisitions; capital expenditures; or for other working capital requirements. During the six months ended June 30, 2018 and 2017, no shares of common stock were sold under the ATM Program. As of June 30, 2018, $34.7 million of common stock remained available for issuance under the ATM Program.</t>
  </si>
  <si>
    <t>Note 13 - New Market Tax Credit</t>
  </si>
  <si>
    <t>New Market Tax Credit Disclosure [Abstract]</t>
  </si>
  <si>
    <t>New Market Tax Credit Disclosure [Text Block]</t>
  </si>
  <si>
    <t>Note 13 — New Market Tax Credit In December 2015, the Company received approximately $5.1 million in net proceeds from financing agreements related to capital expenditures at its Barnwell, South Carolina facility. This financing arrangement was structured with a third party financial institution (the “NMTC Investor”) associated with U.S. Bank, an investment fund, and two community development entities (the “CDEs”) majority owned by the investment fund. This transaction was designed to qualify under the federal New Market Tax Credit (“NMTC”) program, pursuant to Section 45D of the Internal Revenue Code of 1986, as amended. Through this transaction, the Company has secured low interest financing and the potential for future debt forgiveness related to the South Carolina facility. Upon closing of the NMTC transaction, the Company provided an aggregate of approximately $11.1 million, which was borrowed from U.S. Bank, to the investment fund, in the form of a loan receivable, with a term of 25 years, bearing an interest rate of 1.0% per annum. This $11.1 million in proceeds plus $5.1 million of net capital from the NMTC Investor were contributed to and used by the CDEs to make loans in the aggregate of $16.2 million to a subsidiary of the Company, Orchids Lessor SC, LLC (“Orchids Lessor”). These loans bear interest at a fixed rate of 1.275%. Orchids Lessor used the loan proceeds to partially fund $18.0 million of the Company’s capital assets associated with the Barnwell facility. These capital assets will serve as collateral to the financing arrangement. This transaction also includes a put/call feature whereby, at the end of a seven-year compliance period, we may be obligated or entitled to repurchase the NMTC Investor’s interest in the investment fund. The value attributable to the put price is nominal. Consequently, if exercised, the put could result in the forgiveness of the NMTC Investor’s interest in the investment fund, and result in a net non-operating gain of up to $5.6 million. The call price will be valued at the net present value of the cash flows of the lease inherent in the transaction. The NMTC Investor is subject to 100% recapture of the New Market Tax Credits it receives for a period of seven years as provided in the Internal Revenue Code and applicable U.S. Treasury regulations. The Company is required to be in compliance with various regulations and contractual provisions that apply to the New Market Tax Credit arrangement. Noncompliance with applicable requirements could result in the NMTC Investor’s projected tax benefits not being realized and, therefore, require the Company to indemnify the NMTC Investor for any loss or recapture of New Market Tax Credits related to the financing until such time as the recapture provisions have expired under the applicable statute of limitations. The Company does not anticipate any credit recapture will be required in connection with this financing arrangement. At June 30, 2018 and December 31, 2017, the NMTC Investor’s interest of $5.3 million and $5.2 million, respectively, is recorded in other long-term liabilities on the consolidated balance sheet. At June 30, 2018 and December 31, 2017, the outstanding balance of the amount borrowed from U.S. Bank to loan to the investment fund was $9.7 million and $10.0 million, respectively, and approximately $0.5 million and $0.5 million, respectively, of unamortized debt issuance costs related to the above transactions are being amortized over the life of the agreements. As of December 31, 2017, all proceeds from the arrangement have been utilized to fund capital assets associated with the Barnwell facility.</t>
  </si>
  <si>
    <t>Note 14 - ODFA Pooled Financing</t>
  </si>
  <si>
    <t>Financing Agreements with State Authorities Disclosure [Abstract]</t>
  </si>
  <si>
    <t>Financing Agreements with State Authorities Disclosure [Text Block]</t>
  </si>
  <si>
    <t>Note 14 – ODFA Pooled Financing In September 2014, the Company entered into an agreement with the Oklahoma Development Finance Authority (“ODFA”) whereby the ODFA agreed to provide the Company up to $3.5 million to fund a portion of the cost of a new paper production line before September 1, 2020. The agreement provides for the Oklahoma state withholding payroll taxes withheld by the Company from its employees to be placed into the Community Economic Development Pooled Finance Revolving Fund – Orchids Paper Products (“Revolving Fund”). Each year on September 1, beginning in 2015 and ending in 2020, the ODFA will return these state withholding taxes in the Revolving Fund to the Company, up to an amount totaling $3.5 million. These amounts are recognized as a note receivable in other current assets in the consolidated balance sheet and in other income in the consolidated statements of operations as they are withheld from employees. As of June 30, 2018 and December 31, 2017, the Company had a note receivable of $0.5 million and $0.2 million, respectively, related to amounts due under the ODFA pooled financing agreement. The Company recognized other income of $0.2 million and $0.2 million for the three months ended June 30, 2018 and 2017, respectively, and $0.3 million and $0.3 million for the six months ended June 30, 2018 and 2017, respectively, related to this agreement.</t>
  </si>
  <si>
    <t>Note 1 - Summary of Business and Significant Accounting Policies (Policies)</t>
  </si>
  <si>
    <t>Basis of Accounting, Policy [Policy Text Block]</t>
  </si>
  <si>
    <t>Basis of Presentation The accompanying financial statements have been prepared without an audit, pursuant to the rules and regulations of the Securities and Exchange Commission (“SEC”). Certain information and footnote disclosures normally included in annual financial statements prepared in accordance with accounting principles generally accepted (“GAAP”) in the United States have been condensed or omitted pursuant to the rules and regulations. However, the Company believes that the disclosures made are adequate to make the information presented not misleading when read in conjunction with the audited financial statements and the notes in the Company’s Annual Report on Form 10-K for the fiscal year ended December 31, 2017, filed with the SEC on March 16, 2018. Management believes that the financial statements contain all adjustments necessary for a fair presentation of the results for the interim periods presented. All adjustments were of a normal, recurring nature. The results of operations for the interim period are not necessarily indicative of the results for the entire fiscal year. Certain prior period amounts in the accompanying financial statements have been reclassified to conform to the current period presentation. These reclassifications did not affect previously reported amounts of net loss.</t>
  </si>
  <si>
    <t>Revenue Recognition, Policy [Policy Text Block]</t>
  </si>
  <si>
    <t>Revenue Recognition The Company’s revenue streams are derived from sales of various consumer tissue products and parent rolls, which are generally capable of being distinct and accounted for as single performance obligations to deliver tangible goods. Accordingly, revenue is recognized at the point in time when control of the asset is transferred to the customer, generally upon delivery of the goods. Revenues for products loaded on customer trailers are recognized when the customer has accepted custody and left the Company's dock. Revenues for products shipped to customers are recognized when control passes upon shipment. No revenue is recognized over time, and the Company’s sales revenues do not give rise to deferred assets and liabilities. The Company records a receivable when revenue is recognized prior to payment and it has an unconditional right to payment. Accounts receivable are generally collected within 45 days of being invoiced. Certain of our agreements with customers provide for cash discounts, trade promotions, customer returns and other deductions. Currently, we recognize revenue from the sale of goods measured at the fair value of the consideration received or receivable, net of provisions for customer incentives. Customer discounts and pricing allowances are included in net sales. Revenue net of provisions for customer incentives is only recognized to the extent that it is probable that a significant reversal of any incremental revenue will not occur. Significant judgment is required by management to determine the most probable amount of variable consideration to apply as a reduction to net sales. The Company has also elected to use the practical expedient to not disclose unsatisfied or partially satisfied performance obligations as no obligations are expected to be satisfied in a period greater than one year. In many cases, customers pick up their purchased product, and in these cases, the Company does not recognize freight expense. When, in accordance with agreed upon terms with customers, the Company arranges for third-party freight companies to deliver the products, freight expense is accrued and recognized as a component of costs of goods sold as a fulfillment cost when the product is shipped and revenue is recognized. Expected freight costs are included in quoted prices to customers. Accounts receivable are carried at original invoice amount less an estimate made for doubtful receivables based on a review of all outstanding amounts. Management determines the allowance for doubtful accounts by regularly evaluating individual customer receivables and considering a customer's financial condition, credit history, and current economic conditions. Receivables are written-off when deemed uncollectible. Recoveries of receivables previously written-off are recorded when received. The Company does not typically charge interest on trade receivables.</t>
  </si>
  <si>
    <t>New Accounting Pronouncements, Policy [Policy Text Block]</t>
  </si>
  <si>
    <t>Recently Adopted Accounting Pronouncements In May 2017, the Financial Accounting Standards Board (“FASB”) issued ASU No. 2017-09, Compensation - Stock Compensation (Topic 718): Scope of Modification Accounting (“ASU 2017-09”). ASU 2017-09 provides guidance about which changes to the terms or conditions of a share-based payment award require an entity to apply modification accounting. ASU 2017-09 became effective for the Company on January 1, 2018. Adoption of ASU 2017-09 did not have a material impact on the Company’s financial statement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ASU No 2016-18 became effective, on a retrospective basis, for the Company on January 1, 2018. All prior periods have been adjusted to conform to the current period presentation, which resulted in a decrease in cash used in investing activities of $ 70 In October 2016, the FASB issued ASU No. 2016-16, Income Taxes (Topic 740): Intra-Entity Transfers of Assets Other Than Inventory (“ASU 2016-16”) . In August 2016, the FASB issued ASU No. 2016-15, Statement of Cash Flows (Topic 230): Classification of Certain Cash Receipts and Cash Payments (“ASU 2016-15”). ASU 2016-15 made eight targeted changes to how cash receipts and cash payments are presented and classified in the statement of cash flows. ASU 2016-15 became effective for the Company on January 1, 2018. The new standard requires adoption on a retrospective basis unless it is impracticable to apply, in which case it should be applied prospectively as of the earliest date practicable. Adoption of ASU 2016-15 did not have a material impact on the Company’s financial statements. In May 2014, the FASB issued ASU No. 2014-09, Revenue from Contracts with Customers In January 2017, the FASB issued ASU No. 2017-04 , Intangibles-Goodwill and Other (Topic 350): Simplifying the Test for Goodwill Impairment (“ASU 2017-04”) . In June 2016, the FASB issued ASU No. 2016-13, Financial Instruments – Credit Losses (Topic 326): Measurement of Credit Losses on Financial Instruments (“ASU 2016-13”). ASU 2016-13 replaces the incurred loss impairment methodology in current GAAP with a methodology that reflects expected credit losses and requires consideration of a broader range of reasonable and supportable information to inform credit loss estimates. ASU 2016-13 is effective for SEC filers for interim and annual periods beginning after December 15, 2019. Management is currently assessing the impact ASU 2016-13 will have on the Company, but it is not expected to have a material impact on the Company’s financial statements. Accounting Pronouncements Issued But Not Currently Effective In June 2018, the FASB issued ASU 2018-07, Compensation - Stock Compensation (Topic 718): Improvements to Nonemployees Share-Based Payment Accounting In February 2016, the FASB issued ASU No. 2016-02, Leases (Topic 842) (“ASU 2016-02”). ASU 2016-02 requires lessees to recognize lease assets and lease liabilities on the balance sheet but did not make significant changes to the effects of lessee accounting on the statement of operations or statement of cash flows. ASU 2016-02 is effective for public companies for annual and interim periods beginning after December 15, 2018, with early adoption permitted. Management is currently assessing the impact ASU 2016-02 will have on the Company, but it is not expected to have a material impact on the Company’s financial statements.</t>
  </si>
  <si>
    <t>Note 2 - Related Party Transactions and Fabrica (Tables)</t>
  </si>
  <si>
    <t>Schedule of Related Party Transactions [Table Text Block]</t>
  </si>
  <si>
    <t xml:space="preserve">The Company entered into the following transactions with Fabrica during the three and six-month periods ended June 30: Three Months Ended June 30, Six Months Ended June 30, 2018 2017 2018 2017 (In thousands) (In thousands) Products purchased under the Supply Agreement $ 8,446 $ 7,845 $ 18,034 $ 14,228 Amounts billed to Fabrica under the Equipment Lease Agreement 642 529 1,231 993 Parent rolls purchased by Fabrica 1,347 919 2,535 1,834 </t>
  </si>
  <si>
    <t>Note 4 - Commitments and Contingencies (Tables)</t>
  </si>
  <si>
    <t>Long-term Purchase Commitment [Table Text Block]</t>
  </si>
  <si>
    <t xml:space="preserve"> PRYOR, OKLAHOMA Period MMBTUs Price per MMBTU MMBTUs Price per MMBTU MMBTUs Price per MMBTU MMBTUs Price per MMBTU 3Q 2018 30,000 $ 2.89 60,000 $ 2.75 15,000 $ 2.58 13,222 * 4Q 2018 30,000 $ 2.89 60,000 $ 2.75 15,000 $ 2.58 23,844 * 1Q 2019 30,000 $ 2.89 60,000 $ 2.75 15,000 $ 2.58 25,029 * 2Q 2019 30,000 $ 2.89 60,000 $ 2.75 15,000 $ 2.58 22,011 * 3Q 2019 30,000 $ 2.89 60,000 $ 2.75 15,000 $ 2.58 13,222 * 4Q 2019 30,000 $ 2.89 60,000 $ 2.75 15,000 $ 2.58 23,844 * 1Q 2020 - $ - - $ - - $ - 130,029 * 2Q 2020 - $ - - $ - - $ - 127,011 * 3Q 2020 - $ - - $ - - $ - 118,222 * 4Q 2020 - $ - - $ - - $ - 128,844 * *The variable rate is based on the Oneok Gas Transportation rate plus an adder of $0.01/MMBtu plus all applicable transport and fuel. BARNWELL, SOUTH CAROLINA MMBTUs Price per MMBTU MMBTUs Price per MMBTU MMBTUs Price per MMBTU 3Q 2018 12,865 $ 3.52 12,865 $ 3.43 12,865 $ 3.37 4Q 2018 12,865 $ 3.52 12,865 $ 3.43 12,865 $ 3.37 1Q 2019 12,586 $ 3.52 12,586 $ 3.43 12,586 $ 3.37 2Q 2019 12,725 $ 3.52 12,725 $ 3.43 12,725 $ 3.37 3Q 2019 12,865 $ 3.52 12,865 $ 3.43 12,865 $ 3.37 4Q 2019 - $ - - $ - 12,865 $ 3.37 </t>
  </si>
  <si>
    <t>Note 5 - Inventories (Tables)</t>
  </si>
  <si>
    <t>Schedule of Inventory, Current [Table Text Block]</t>
  </si>
  <si>
    <t xml:space="preserve"> June 30, December 31, 2018 2017 (In thousands) Raw materials $ 7,094 $ 6,032 Bulk paper rolls 6,643 5,526 Converted finished goods 9,541 9,134 Inventory valuation reserve (223 ) (129 ) $ 23,055 $ 20,563 </t>
  </si>
  <si>
    <t>Note 6 - Property, Plant and Equipment (Tables)</t>
  </si>
  <si>
    <t>Property, Plant and Equipment [Table Text Block]</t>
  </si>
  <si>
    <t xml:space="preserve"> Estimated June 30, December 31, Useful 2018 2017 Lives (In thousands) Land $ 4,582 $ 4,582 - Buildings and improvements 62,393 62,358 7 to 40 Machinery and equipment 288,891 286,291 2.5 to 40 Vehicles 1,836 1,836 3 to 5 Nondepreciable machinery and equipment (parts and spares) 13,059 12,680 - Construction-in-process 1,637 3,014 - $ 372,398 $ 370,761 </t>
  </si>
  <si>
    <t>Note 7 - Long-Term Debt and Revolving Line of Credit (Tables)</t>
  </si>
  <si>
    <t>Schedule of Interest Margin and Commitment Fee Payable [Table Text Block]</t>
  </si>
  <si>
    <t xml:space="preserve"> LIBOR Base Commitment Leverage Ratio Margin Margin Fee Less than 1.00 1.25 % 0.00 % 0.15 % Greater than or equal to 1.00 but less than 2.00 1.50 % 0.00 % 0.20 % Greater than or equal to 2.00 but less than 3.00 1.75 % 0.00 % 0.25 % Greater than or equal to 3.00 but less than 3.50 2.25 % 0.00 % 0.30 % Greater than or equal to 3.50 but less than 4.00 2.50 % 0.25 % 0.35 % Greater than or equal to 4.00 but less than 4.50 3.00 % 0.75 % 0.40 % Greater than or equal to 4.50 but less than 5.00 3.50 % 1.25 % 0.45 % Greater than or equal to 5.00 but less than 6.00 4.00 % 1.75 % 0.50 % Greater than or equal to 6.00 9.00 % 6.75 % 3.55 %</t>
  </si>
  <si>
    <t>Schedule of Long-term Debt Instruments [Table Text Block]</t>
  </si>
  <si>
    <t xml:space="preserve"> June 30, December 31, 2018 2017 (In thousands) Revolving line of credit, maturing on June 25, 2020 $ 39,207 $ 16,844 Delayed draw term loan, maturing on June 25, 2020, with quarterly principal payments beginning in September 2017 of 1.5% of the outstanding balance as of defined measurement dates through the draw period ending December 2017. Beginning in December 2017 through March 2018, quarterly principal payments are $1.6 million, and beginning in April 2018 monthly payments of $0.5 million will be paid through June 2020, excluding interest paid separately. 102,145 105,305 Term loan, maturing on June 25, 2020, with quarterly principal payments of $0.7 million for September 2015 through June 2016, $1.0 million for September 2016 through March 2018, and beginning in April 2018 through June 2020, monthly payments of $0.3 million, excluding interest paid separately. 36,600 38,600 Term loan, maturing on December 29, 2022, due in quarterly installments of $0.3 million, including interest 9,731 10,019 Capital lease obligations 32 33 Less: unamortized debt issuance costs (3,929 ) (1,865 ) 183,786 168,936 Less current portion 183,754 168,903 $ 32 $ 33 </t>
  </si>
  <si>
    <t>Schedule Of Unamortized Debt Issuance Costs [Table Text Block]</t>
  </si>
  <si>
    <t xml:space="preserve"> June 30, December 31, 2018 2017 (In thousands) Revolving line of credit $ 917 $ 432 Delayed draw term loan, maturing on June 25, 2020 1,783 615 Term loan, maturing on June 25, 2020 690 274 Term loan, maturing on December 29, 2022 539 544 $ 3,929 $ 1,865 </t>
  </si>
  <si>
    <t>Note 9 - Earnings per Share (Tables)</t>
  </si>
  <si>
    <t>Schedule of Earnings Per Share, Basic and Diluted [Table Text Block]</t>
  </si>
  <si>
    <t xml:space="preserve"> Three Months Ended June 30, Six Months Ended June 30, 2018 2017 2018 2017 (In thousands, except share and per share data) Net loss $ (6,925 ) $ (2,047 ) $ (9,219 ) $ (2,907 ) Weighted average shares outstanding 10,670,348 10,367,315 10,670,348 10,334,494 Effect of stock options - - - - Weighted average shares outstanding-assuming dilution 10,670,348 10,367,315 10,670,348 10,334,494 Net loss per common share: Basic $ (0.65 ) $ (0.20 ) $ (0.86 ) $ (0.28 ) Diluted $ (0.65 ) $ (0.20 ) $ (0.86 ) $ (0.28 ) Stock options not included above because they were anti-dilutive 983,009 864,800 983,009 864,800 * For the three and six-month periods ended June 30, 2018 and 2017, potentially dilutive shares from options were excluded from the diluted earnings per share calculations due to the antidilutive effect such shares would have on net loss per common share.</t>
  </si>
  <si>
    <t>Note 10 - Stock Incentives (Tables)</t>
  </si>
  <si>
    <t>Schedule of Time-Based Vesting Options Granted and Valuation Assumptions [Table Text Block]</t>
  </si>
  <si>
    <t>Grant Number Exercise Grant Date Risk-Free Estimated Dividend Expected Life Date of Shares Price Fair Value Interest Rate Volatility Yield (in years) Apr 2018 20,000 $ 7.90 $ 3.25 2.72% - 2.76 % 37.7% - 38.6 % - % 6 to 7 Apr 2018 40,000 $ 6.43 $ 2.54 2.79 % 40.6 % - 5 Feb 2018 10,000 $ 11.14 $ 4.30 2.65% - 2.74 % 36.3% - 38.2 % - 5 to 6 May 2017 40,000 $ 19.95 $ 3.40 1.81 % 32.0 % 5.26 5</t>
  </si>
  <si>
    <t>Share-based Compensation Arrangement by Share-based Payment Award, Expenses Related to Options Granted [Table Text Block]</t>
  </si>
  <si>
    <t xml:space="preserve"> Three Months Ended June 30, Six Months Ended June 30, 2018 2017 2018 2017 (In thousands) (In thousands) Time-based vesting options $ 142 $ 165 $ 188 $ 195 Market-based vesting options - 3 - 71 Total compensation expense related to stock options $ 142 $ 168 $ 188 $ 266 </t>
  </si>
  <si>
    <t>Note 11 - Major Customers and Concentration of Credit Risk (Tables)</t>
  </si>
  <si>
    <t>Sales Revenue, Goods, Net [Member]</t>
  </si>
  <si>
    <t>Revenue from External Customers by Products and Services [Table Text Block]</t>
  </si>
  <si>
    <t xml:space="preserve"> Three Months Ended June 30, Six Months Ended June 30, 2018 2017 2018 2017 (In thousands) (In thousands) Converted product net sales $ 40,689 $ 34,697 $ 84,349 $ 67,595 Parent roll net sales 5,169 3,746 9,757 6,202 Total net sales $ 45,858 $ 38,443 $ 94,106 $ 73,797 </t>
  </si>
  <si>
    <t>Schedules of Concentration of Risk, by Risk Factor [Table Text Block]</t>
  </si>
  <si>
    <t xml:space="preserve"> Three Months Ended June 30, Six Months Ended June 30, 2018 2017 2018 2017 Converted product customer 1 21 % 25 % 23 % 30 % Converted product customer 2 12 16 12 16 Converted product customer 3 29 16 29 12 Total percent of net sales 62 % 57 % 64 % 58 %</t>
  </si>
  <si>
    <t>Accounts Receivable [Member]</t>
  </si>
  <si>
    <t xml:space="preserve"> June 30, 2018 December 31, 2017 Converted product customer 1 $ 2,889 23 % $ 4,001 32 % Converted product customer 2 1,265 10 * * Converted product customer 3 4,235 33 4,105 33 Total of accounts receivable $ 8,389 66 % $ 8,106 65 % *Customer did not account for more than 10% of accounts receivable during the period indicated.</t>
  </si>
  <si>
    <t>Note 1 - Summary of Business and Significant Accounting Policies (Details Textual) $ in Thousands</t>
  </si>
  <si>
    <t>Jun. 30, 2018USD ($)</t>
  </si>
  <si>
    <t>Jun. 30, 2017USD ($)</t>
  </si>
  <si>
    <t>Aug. 03, 2018USD ($)</t>
  </si>
  <si>
    <t>Apr. 19, 2018USD ($)</t>
  </si>
  <si>
    <t>Number of Wholly Owned Subsidiaries</t>
  </si>
  <si>
    <t>Working Capital Deficit</t>
  </si>
  <si>
    <t>Long Term Debt Included In Current Liabilities</t>
  </si>
  <si>
    <t>Debt Instrument Service Reserve</t>
  </si>
  <si>
    <t>Accounts Receivable Collection Periods</t>
  </si>
  <si>
    <t>45 days</t>
  </si>
  <si>
    <t>Net Cash Provided by (Used in) Investing Activities</t>
  </si>
  <si>
    <t>Line of Credit Facility, Maximum Borrowing Capacity</t>
  </si>
  <si>
    <t>Accounting Standards Update 2016-18 [Member]</t>
  </si>
  <si>
    <t>Revolving Credit Facility [Member]</t>
  </si>
  <si>
    <t>Subsequent Event [Member] | Revolving Credit Facility [Member]</t>
  </si>
  <si>
    <t>Note 2 - Related Party Transactions and Fabrica (Details Textual) - USD ($) $ in Thousands</t>
  </si>
  <si>
    <t>May 05, 2014</t>
  </si>
  <si>
    <t>Certain Assets and US Business of Fabrica [Member]</t>
  </si>
  <si>
    <t>Certain Assets and US Business of Fabrica [Member] | Fabrica [Member]</t>
  </si>
  <si>
    <t>Business Acquisition, Percentage of Specified Division of Business Acquired</t>
  </si>
  <si>
    <t>100.00%</t>
  </si>
  <si>
    <t>Note 2 - Related Party Transactions and Fabrica (Details) - USD ($) $ in Thousands</t>
  </si>
  <si>
    <t>Parent Rolls [Member]</t>
  </si>
  <si>
    <t>Parent rolls purchased by Fabrica</t>
  </si>
  <si>
    <t>Supply Agreement [Member]</t>
  </si>
  <si>
    <t>Products purchased under the Supply Agreement</t>
  </si>
  <si>
    <t>Equipment Lease Agreement [Member]</t>
  </si>
  <si>
    <t>Amounts billed to Fabrica under the Equipment Lease Agreement</t>
  </si>
  <si>
    <t>Note 3 - Fair Value Measurements (Details Textual) - USD ($) $ in Millions</t>
  </si>
  <si>
    <t>Fair Value, Inputs, Level 2 [Member]</t>
  </si>
  <si>
    <t>Long-term Debt, Fair Value</t>
  </si>
  <si>
    <t>Note 4 - Commitments and Contingencies (Details Textual) $ in Millions</t>
  </si>
  <si>
    <t>Jun. 30, 2018USD ($)$ / rate</t>
  </si>
  <si>
    <t>Long Term Purchase Commitment Price Per Unit | $ / rate</t>
  </si>
  <si>
    <t>Barnwell South Carolina [Member]</t>
  </si>
  <si>
    <t>Long-term Purchase Commitment Percentage of Requirement</t>
  </si>
  <si>
    <t>70.00%</t>
  </si>
  <si>
    <t>Barnwell South Carolina [Member] | Manufacturing Facility And Equipment [Member]</t>
  </si>
  <si>
    <t>Payments On Purchase Obligation For Natural Gas Contracts | $</t>
  </si>
  <si>
    <t>PRYOR, OKLAHOMA [Member]</t>
  </si>
  <si>
    <t>80.00%</t>
  </si>
  <si>
    <t>Note 4 - Commitments and Contingencies (Details)</t>
  </si>
  <si>
    <t>Jun. 30, 2018Boe$ / rate$ / Rate</t>
  </si>
  <si>
    <t>Price per MMBTU | $ / rate</t>
  </si>
  <si>
    <t>Inventories One [Member] | Q3 2018 [Member] | PRYOR, OKLAHOMA [Member]</t>
  </si>
  <si>
    <t>MMBTUs</t>
  </si>
  <si>
    <t>Price per MMBTU | $ / Rate</t>
  </si>
  <si>
    <t>Inventories One [Member] | Q3 2018 [Member] | Barnwell South Carolina [Member]</t>
  </si>
  <si>
    <t>Inventories One [Member] | Q4 2018 [Member] | PRYOR, OKLAHOMA [Member]</t>
  </si>
  <si>
    <t>Inventories One [Member] | Q4 2018 [Member] | Barnwell South Carolina [Member]</t>
  </si>
  <si>
    <t>Inventories One [Member] | Q1 2019 [Member] | PRYOR, OKLAHOMA [Member]</t>
  </si>
  <si>
    <t>Inventories One [Member] | Q1 2019 [Member] | Barnwell South Carolina [Member]</t>
  </si>
  <si>
    <t>Inventories One [Member] | Q2 2019 [Member] | PRYOR, OKLAHOMA [Member]</t>
  </si>
  <si>
    <t>Inventories One [Member] | Q2 2019 [Member] | Barnwell South Carolina [Member]</t>
  </si>
  <si>
    <t>Inventories One [Member] | Q3 2019 [Member] | PRYOR, OKLAHOMA [Member]</t>
  </si>
  <si>
    <t>Inventories One [Member] | Q3 2019 [Member] | Barnwell South Carolina [Member]</t>
  </si>
  <si>
    <t>Inventories One [Member] | Q4 2019 [Member] | PRYOR, OKLAHOMA [Member]</t>
  </si>
  <si>
    <t>Inventories One [Member] | Q4 2019 [Member] | Barnwell South Carolina [Member]</t>
  </si>
  <si>
    <t>Inventories One [Member] | Q1 2020 [Member] | PRYOR, OKLAHOMA [Member]</t>
  </si>
  <si>
    <t>Inventories One [Member] | Q2 2020 [Member] | PRYOR, OKLAHOMA [Member]</t>
  </si>
  <si>
    <t>Inventories One [Member] | Q3 2020 [Member] | PRYOR, OKLAHOMA [Member]</t>
  </si>
  <si>
    <t>Inventories One [Member] | Q4 2020 [Member] | PRYOR, OKLAHOMA [Member]</t>
  </si>
  <si>
    <t>Inventories Two [Member] | Q3 2018 [Member] | PRYOR, OKLAHOMA [Member]</t>
  </si>
  <si>
    <t>Inventories Two [Member] | Q3 2018 [Member] | Barnwell South Carolina [Member]</t>
  </si>
  <si>
    <t>Inventories Two [Member] | Q4 2018 [Member] | PRYOR, OKLAHOMA [Member]</t>
  </si>
  <si>
    <t>Inventories Two [Member] | Q4 2018 [Member] | Barnwell South Carolina [Member]</t>
  </si>
  <si>
    <t>Inventories Two [Member] | Q1 2019 [Member] | PRYOR, OKLAHOMA [Member]</t>
  </si>
  <si>
    <t>Inventories Two [Member] | Q1 2019 [Member] | Barnwell South Carolina [Member]</t>
  </si>
  <si>
    <t>Inventories Two [Member] | Q2 2019 [Member] | PRYOR, OKLAHOMA [Member]</t>
  </si>
  <si>
    <t>Inventories Two [Member] | Q2 2019 [Member] | Barnwell South Carolina [Member]</t>
  </si>
  <si>
    <t>Inventories Two [Member] | Q3 2019 [Member] | PRYOR, OKLAHOMA [Member]</t>
  </si>
  <si>
    <t>Inventories Two [Member] | Q3 2019 [Member] | Barnwell South Carolina [Member]</t>
  </si>
  <si>
    <t>Inventories Two [Member] | Q4 2019 [Member] | PRYOR, OKLAHOMA [Member]</t>
  </si>
  <si>
    <t>Inventories Two [Member] | Q4 2019 [Member] | Barnwell South Carolina [Member]</t>
  </si>
  <si>
    <t>Inventories Two [Member] | Q1 2020 [Member] | PRYOR, OKLAHOMA [Member]</t>
  </si>
  <si>
    <t>Inventories Two [Member] | Q2 2020 [Member] | PRYOR, OKLAHOMA [Member]</t>
  </si>
  <si>
    <t>Inventories Two [Member] | Q3 2020 [Member] | PRYOR, OKLAHOMA [Member]</t>
  </si>
  <si>
    <t>Inventories Two [Member] | Q4 2020 [Member] | PRYOR, OKLAHOMA [Member]</t>
  </si>
  <si>
    <t>Inventories Three [Member] | Q3 2018 [Member] | PRYOR, OKLAHOMA [Member]</t>
  </si>
  <si>
    <t>Inventories Three [Member] | Q3 2018 [Member] | Barnwell South Carolina [Member]</t>
  </si>
  <si>
    <t>Inventories Three [Member] | Q4 2018 [Member] | PRYOR, OKLAHOMA [Member]</t>
  </si>
  <si>
    <t>Inventories Three [Member] | Q4 2018 [Member] | Barnwell South Carolina [Member]</t>
  </si>
  <si>
    <t>Inventories Three [Member] | Q1 2019 [Member] | PRYOR, OKLAHOMA [Member]</t>
  </si>
  <si>
    <t>Inventories Three [Member] | Q1 2019 [Member] | Barnwell South Carolina [Member]</t>
  </si>
  <si>
    <t>Inventories Three [Member] | Q2 2019 [Member] | PRYOR, OKLAHOMA [Member]</t>
  </si>
  <si>
    <t>Inventories Three [Member] | Q2 2019 [Member] | Barnwell South Carolina [Member]</t>
  </si>
  <si>
    <t>Inventories Three [Member] | Q3 2019 [Member] | PRYOR, OKLAHOMA [Member]</t>
  </si>
  <si>
    <t>Inventories Three [Member] | Q3 2019 [Member] | Barnwell South Carolina [Member]</t>
  </si>
  <si>
    <t>Inventories Three [Member] | Q4 2019 [Member] | PRYOR, OKLAHOMA [Member]</t>
  </si>
  <si>
    <t>Inventories Three [Member] | Q4 2019 [Member] | Barnwell South Carolina [Member]</t>
  </si>
  <si>
    <t>Inventories Three [Member] | Q1 2020 [Member] | PRYOR, OKLAHOMA [Member]</t>
  </si>
  <si>
    <t>Inventories Three [Member] | Q2 2020 [Member] | PRYOR, OKLAHOMA [Member]</t>
  </si>
  <si>
    <t>Inventories Three [Member] | Q3 2020 [Member] | PRYOR, OKLAHOMA [Member]</t>
  </si>
  <si>
    <t>Inventories Three [Member] | Q4 2020 [Member] | PRYOR, OKLAHOMA [Member]</t>
  </si>
  <si>
    <t>Inventories Four [Member] | Q3 2018 [Member] | PRYOR, OKLAHOMA [Member]</t>
  </si>
  <si>
    <t>[1]</t>
  </si>
  <si>
    <t>Inventories Four [Member] | Q4 2018 [Member] | PRYOR, OKLAHOMA [Member]</t>
  </si>
  <si>
    <t>Inventories Four [Member] | Q1 2019 [Member] | PRYOR, OKLAHOMA [Member]</t>
  </si>
  <si>
    <t>Inventories Four [Member] | Q2 2019 [Member] | PRYOR, OKLAHOMA [Member]</t>
  </si>
  <si>
    <t>Inventories Four [Member] | Q3 2019 [Member] | PRYOR, OKLAHOMA [Member]</t>
  </si>
  <si>
    <t>Inventories Four [Member] | Q4 2019 [Member] | PRYOR, OKLAHOMA [Member]</t>
  </si>
  <si>
    <t>Inventories Four [Member] | Q1 2020 [Member] | PRYOR, OKLAHOMA [Member]</t>
  </si>
  <si>
    <t>Inventories Four [Member] | Q2 2020 [Member] | PRYOR, OKLAHOMA [Member]</t>
  </si>
  <si>
    <t>Inventories Four [Member] | Q3 2020 [Member] | PRYOR, OKLAHOMA [Member]</t>
  </si>
  <si>
    <t>Inventories Four [Member] | Q4 2020 [Member] | PRYOR, OKLAHOMA [Member]</t>
  </si>
  <si>
    <t>The variable rate is based on the Oneok Gas Transportation rate plus an adder of $0.01/MMBtu plus all applicable transport and fuel.</t>
  </si>
  <si>
    <t>Note 5 - Inventories (Details) - USD ($) $ in Thousands</t>
  </si>
  <si>
    <t>Raw materials</t>
  </si>
  <si>
    <t>Bulk paper rolls</t>
  </si>
  <si>
    <t>Converted finished goods</t>
  </si>
  <si>
    <t>Inventory valuation reserve</t>
  </si>
  <si>
    <t>Total Inventories</t>
  </si>
  <si>
    <t>Note 6 - Property, Plant and Equipment (Details Textual) - USD ($) $ in Millions</t>
  </si>
  <si>
    <t>Interest Costs Capitalized</t>
  </si>
  <si>
    <t>Note 6 - Property, Plant and Equipment (Details) - USD ($) $ in Thousands</t>
  </si>
  <si>
    <t>Land [Member]</t>
  </si>
  <si>
    <t>Building and Improvements [Member]</t>
  </si>
  <si>
    <t>Building and Improvements [Member] | Minimum [Member]</t>
  </si>
  <si>
    <t>Property, Plant and Equipment, Useful Life</t>
  </si>
  <si>
    <t>7 years</t>
  </si>
  <si>
    <t>Building and Improvements [Member] | Maximum [Member]</t>
  </si>
  <si>
    <t>40 years</t>
  </si>
  <si>
    <t>Machinery and Equipment [Member]</t>
  </si>
  <si>
    <t>Machinery and Equipment [Member] | Minimum [Member]</t>
  </si>
  <si>
    <t>2 years 6 months</t>
  </si>
  <si>
    <t>Machinery and Equipment [Member] | Maximum [Member]</t>
  </si>
  <si>
    <t>Vehicles [Member]</t>
  </si>
  <si>
    <t>Vehicles [Member] | Minimum [Member]</t>
  </si>
  <si>
    <t>3 years</t>
  </si>
  <si>
    <t>Vehicles [Member] | Maximum [Member]</t>
  </si>
  <si>
    <t>5 years</t>
  </si>
  <si>
    <t>Nondepreciable Machinery and Equipment [Member]</t>
  </si>
  <si>
    <t>Construction in Progress [Member]</t>
  </si>
  <si>
    <t>Note 7 - Long-Term Debt and Revolving Line of Credit (Details Textual) - USD ($)</t>
  </si>
  <si>
    <t>1 Months Ended</t>
  </si>
  <si>
    <t>Oct. 31, 2017</t>
  </si>
  <si>
    <t>Aug. 03, 2018</t>
  </si>
  <si>
    <t>Apr. 19, 2018</t>
  </si>
  <si>
    <t>Jun. 30, 2015</t>
  </si>
  <si>
    <t>Apr. 30, 2015</t>
  </si>
  <si>
    <t>Secured Debt</t>
  </si>
  <si>
    <t>Long-term Debt, Weighted Average Interest Rate, at Point in Time</t>
  </si>
  <si>
    <t>9.85%</t>
  </si>
  <si>
    <t>Line of Credit Facility, Remaining Borrowing Capacity</t>
  </si>
  <si>
    <t>Minimum [Member]</t>
  </si>
  <si>
    <t>Delayed Draw Term Loan, Maximum Borrowing Capacity</t>
  </si>
  <si>
    <t>Maximum [Member]</t>
  </si>
  <si>
    <t>Line of credit facility, Increase in borrowing capacity</t>
  </si>
  <si>
    <t>Revolving Credit Facility [Member] | Subsequent Event [Member]</t>
  </si>
  <si>
    <t>Revolving Credit Facility [Member] | Eligible Account Receivable [Member]</t>
  </si>
  <si>
    <t>Line of Credit Facility, Current Borrowing Capacity</t>
  </si>
  <si>
    <t>Revolving Credit Facility [Member] | Eligible Inventory [Member]</t>
  </si>
  <si>
    <t>Revolving Credit Facility [Member] | Eligible Other [Member]</t>
  </si>
  <si>
    <t>Revolving Credit Facility due June 2019 [Member]</t>
  </si>
  <si>
    <t>Term Loan Due June 25, 2020 [Member]</t>
  </si>
  <si>
    <t>Debt Instrument, Term</t>
  </si>
  <si>
    <t>Debt Instrument, Face Amount</t>
  </si>
  <si>
    <t>Term Loan Due June 25, 2020 [Member] | September 2016 through March 2018 [Member]</t>
  </si>
  <si>
    <t>Debt Instrument, Periodic Payment, Principal</t>
  </si>
  <si>
    <t>Term Loan Due June 25, 2020 [Member] | September 2015 through June 2016 [Member]</t>
  </si>
  <si>
    <t>Term Loan Due June 25, 2020 [Member] | April 2018 through June 2020 [Member]</t>
  </si>
  <si>
    <t>Delayed Draw Term Loan Due June 2020 [Member]</t>
  </si>
  <si>
    <t>Debt Instrument, Percent of Outstanding Balance Payable</t>
  </si>
  <si>
    <t>1.50%</t>
  </si>
  <si>
    <t>Proceeds from Lines of Credit</t>
  </si>
  <si>
    <t>Delayed Draw Term Loan Due June 2020 [Member] | April 2018 through June 2020 [Member]</t>
  </si>
  <si>
    <t>Delayed Draw Term Loan Due June 2020 [Member] | October 2017, due June 2020 [Member]</t>
  </si>
  <si>
    <t>Delayed Draw Term Loan Due June 2020 [Member] | December 2017 through March 2018 [Member]</t>
  </si>
  <si>
    <t>Term Loan Due June 2020 [Member]</t>
  </si>
  <si>
    <t>Term Loan Due December 29, 2022 [Member]</t>
  </si>
  <si>
    <t>Long-term Debt, Percentage Bearing Fixed Interest, Percentage Rate</t>
  </si>
  <si>
    <t>4.40%</t>
  </si>
  <si>
    <t>Debt Instrument, Periodic Payment</t>
  </si>
  <si>
    <t>Note 7 - Long-Term Debt and Revolving Line of Credit - Interest Margin and Commitment Fee Payable (Details)</t>
  </si>
  <si>
    <t>Debt Instrument Leverage Ratio Less than 1.00 [Member]</t>
  </si>
  <si>
    <t>Line of Credit Facility, Unused Capacity, Commitment Fee Percentage</t>
  </si>
  <si>
    <t>0.15%</t>
  </si>
  <si>
    <t>Debt Instrument Leverage Ratio Greater Than Or Equal To 1 But Less Than 2 [Member]</t>
  </si>
  <si>
    <t>0.20%</t>
  </si>
  <si>
    <t>Debt Instrument Leverage Ratio Greater Than Or Equal To 2 But Less Than 3 [Member]</t>
  </si>
  <si>
    <t>0.25%</t>
  </si>
  <si>
    <t>Debt Instrument Leverage Ratio Greater Than Or Equal To 3 But Less Than 3.50 [Member]</t>
  </si>
  <si>
    <t>0.30%</t>
  </si>
  <si>
    <t>Debt Instrument Leverage Ratio Greater Than Or Equal To 3.50 But Less Than 4 [Member]</t>
  </si>
  <si>
    <t>0.35%</t>
  </si>
  <si>
    <t>Debt Instrument Leverage Ratio Greater Than Or Equal To 4 But Less Than 4.50 [Member]</t>
  </si>
  <si>
    <t>0.40%</t>
  </si>
  <si>
    <t>Debt Instrument Leverage Ratio Greater Than Or Equal To 4.50 But Less Than 5 [Member]</t>
  </si>
  <si>
    <t>0.45%</t>
  </si>
  <si>
    <t>Debt Instrument Leverage Ratio Greater Than Or Equal To 5 But Less Than 6 [Member]</t>
  </si>
  <si>
    <t>0.50%</t>
  </si>
  <si>
    <t>Debt Instrument Leverage Ratio Greater Than Or Equal To 6 [Member]</t>
  </si>
  <si>
    <t>3.55%</t>
  </si>
  <si>
    <t>London Interbank Offered Rate (LIBOR) [Member] | Debt Instrument Leverage Ratio Less than 1.00 [Member]</t>
  </si>
  <si>
    <t>Debt Instrument, Basis Spread on Variable Rate</t>
  </si>
  <si>
    <t>1.25%</t>
  </si>
  <si>
    <t>London Interbank Offered Rate (LIBOR) [Member] | Debt Instrument Leverage Ratio Greater Than Or Equal To 1 But Less Than 2 [Member]</t>
  </si>
  <si>
    <t>London Interbank Offered Rate (LIBOR) [Member] | Debt Instrument Leverage Ratio Greater Than Or Equal To 2 But Less Than 3 [Member]</t>
  </si>
  <si>
    <t>1.75%</t>
  </si>
  <si>
    <t>London Interbank Offered Rate (LIBOR) [Member] | Debt Instrument Leverage Ratio Greater Than Or Equal To 3 But Less Than 3.50 [Member]</t>
  </si>
  <si>
    <t>2.25%</t>
  </si>
  <si>
    <t>London Interbank Offered Rate (LIBOR) [Member] | Debt Instrument Leverage Ratio Greater Than Or Equal To 3.50 But Less Than 4 [Member]</t>
  </si>
  <si>
    <t>2.50%</t>
  </si>
  <si>
    <t>London Interbank Offered Rate (LIBOR) [Member] | Debt Instrument Leverage Ratio Greater Than Or Equal To 4 But Less Than 4.50 [Member]</t>
  </si>
  <si>
    <t>3.00%</t>
  </si>
  <si>
    <t>London Interbank Offered Rate (LIBOR) [Member] | Debt Instrument Leverage Ratio Greater Than Or Equal To 4.50 But Less Than 5 [Member]</t>
  </si>
  <si>
    <t>3.50%</t>
  </si>
  <si>
    <t>London Interbank Offered Rate (LIBOR) [Member] | Debt Instrument Leverage Ratio Greater Than Or Equal To 5 But Less Than 6 [Member]</t>
  </si>
  <si>
    <t>4.00%</t>
  </si>
  <si>
    <t>London Interbank Offered Rate (LIBOR) [Member] | Debt Instrument Leverage Ratio Greater Than Or Equal To 6 [Member]</t>
  </si>
  <si>
    <t>9.00%</t>
  </si>
  <si>
    <t>Base Rate [Member] | Debt Instrument Leverage Ratio Less than 1.00 [Member]</t>
  </si>
  <si>
    <t>0.00%</t>
  </si>
  <si>
    <t>Base Rate [Member] | Debt Instrument Leverage Ratio Greater Than Or Equal To 1 But Less Than 2 [Member]</t>
  </si>
  <si>
    <t>Base Rate [Member] | Debt Instrument Leverage Ratio Greater Than Or Equal To 2 But Less Than 3 [Member]</t>
  </si>
  <si>
    <t>Base Rate [Member] | Debt Instrument Leverage Ratio Greater Than Or Equal To 3 But Less Than 3.50 [Member]</t>
  </si>
  <si>
    <t>Base Rate [Member] | Debt Instrument Leverage Ratio Greater Than Or Equal To 3.50 But Less Than 4 [Member]</t>
  </si>
  <si>
    <t>Base Rate [Member] | Debt Instrument Leverage Ratio Greater Than Or Equal To 4 But Less Than 4.50 [Member]</t>
  </si>
  <si>
    <t>0.75%</t>
  </si>
  <si>
    <t>Base Rate [Member] | Debt Instrument Leverage Ratio Greater Than Or Equal To 4.50 But Less Than 5 [Member]</t>
  </si>
  <si>
    <t>Base Rate [Member] | Debt Instrument Leverage Ratio Greater Than Or Equal To 5 But Less Than 6 [Member]</t>
  </si>
  <si>
    <t>Base Rate [Member] | Debt Instrument Leverage Ratio Greater Than Or Equal To 6 [Member]</t>
  </si>
  <si>
    <t>6.75%</t>
  </si>
  <si>
    <t>Note 7 - Long-Term Debt and Revolving Line of Credit - Long-term Debt (Details) - USD ($) $ in Thousands</t>
  </si>
  <si>
    <t>Capital lease obligations</t>
  </si>
  <si>
    <t>Less: unamortized debt issuance costs</t>
  </si>
  <si>
    <t>Less current portion</t>
  </si>
  <si>
    <t>Total long term debt</t>
  </si>
  <si>
    <t>Delayed Draw Term Loan Due June 25 2020 [Member]</t>
  </si>
  <si>
    <t>Revolving line of credit, maturing on June 25, 2020</t>
  </si>
  <si>
    <t>Note 7 - Long-Term Debt and Revolving Line of Credit - Long-term Debt (Details) (Parenthetical) $ in Millions</t>
  </si>
  <si>
    <t>Debt Instrument, Interest Rate, Stated Percentage</t>
  </si>
  <si>
    <t>Note 7 - Long-Term Debt and Revolving Line of Credit - Unamortized Debt Issuance Costs (Details) - USD ($) $ in Thousands</t>
  </si>
  <si>
    <t>Debt Issuance Costs, Net</t>
  </si>
  <si>
    <t>Note 8 - Income Taxes (Details Textual)</t>
  </si>
  <si>
    <t>From Current Deferred Tax Assets To Noncurrent Deferred Tax Assets [Member]</t>
  </si>
  <si>
    <t>Estimated Annual Effective Income Tax Rate</t>
  </si>
  <si>
    <t>33.80%</t>
  </si>
  <si>
    <t>21.10%</t>
  </si>
  <si>
    <t>Note 9 - Earnings per Share (Details) - USD ($) $ / shares in Units, $ in Thousands</t>
  </si>
  <si>
    <t>Weighted average shares outstanding (in shares)</t>
  </si>
  <si>
    <t>Effect of stock options (in shares)</t>
  </si>
  <si>
    <t>Weighted average shares outstanding - assuming dilution (in shares)</t>
  </si>
  <si>
    <t>Basic (in dollars per share)</t>
  </si>
  <si>
    <t>Diluted (in dollars per share)</t>
  </si>
  <si>
    <t>Stock options not included above because they were anti-dilutive (in shares)</t>
  </si>
  <si>
    <t>Note 10 - Stock Incentives (Details Textual) - $ / shares</t>
  </si>
  <si>
    <t>Apr. 30, 2018</t>
  </si>
  <si>
    <t>Apr. 02, 2018</t>
  </si>
  <si>
    <t>Share-based Compensation Arrangement by Share-based Payment Award, Options, Exercises in Period</t>
  </si>
  <si>
    <t>Share-based Compensation Arrangements by Share-based Payment Award, Options, Exercises in Period, Weighted Average Exercise Price</t>
  </si>
  <si>
    <t>Stock Incentive Plan 2014 [Member]</t>
  </si>
  <si>
    <t>Share-based Compensation Arrangement by Share-based Payment Award, Number of Shares Available for Grant</t>
  </si>
  <si>
    <t>Plan 2014 [Member]</t>
  </si>
  <si>
    <t>Common Stock, Capital Shares Reserved for Future Issuance</t>
  </si>
  <si>
    <t>Note 10 - Temporal Details of Time-based Vesting Conditions (Details) - $ / shares</t>
  </si>
  <si>
    <t>Feb. 28, 2018</t>
  </si>
  <si>
    <t>May 31, 2017</t>
  </si>
  <si>
    <t>Number of Shares</t>
  </si>
  <si>
    <t>ExercisePrice</t>
  </si>
  <si>
    <t>Grant Date Fair Value (in dollars per share)</t>
  </si>
  <si>
    <t>Risk-Free Interest Rate</t>
  </si>
  <si>
    <t>1.81%</t>
  </si>
  <si>
    <t>Estimated Volatility</t>
  </si>
  <si>
    <t>32.00%</t>
  </si>
  <si>
    <t>Dividend Yield</t>
  </si>
  <si>
    <t>5.26%</t>
  </si>
  <si>
    <t>Expected Life</t>
  </si>
  <si>
    <t>Share-based Compensation Award, Tranche One [Member]</t>
  </si>
  <si>
    <t>Share-based Compensation Award, Tranche Two [Member]</t>
  </si>
  <si>
    <t>2.79%</t>
  </si>
  <si>
    <t>40.60%</t>
  </si>
  <si>
    <t>2.74%</t>
  </si>
  <si>
    <t>38.20%</t>
  </si>
  <si>
    <t>6 years</t>
  </si>
  <si>
    <t>Maximum [Member] | Share-based Compensation Award, Tranche One [Member]</t>
  </si>
  <si>
    <t>2.76%</t>
  </si>
  <si>
    <t>38.60%</t>
  </si>
  <si>
    <t>2.65%</t>
  </si>
  <si>
    <t>36.30%</t>
  </si>
  <si>
    <t>Minimum [Member] | Share-based Compensation Award, Tranche One [Member]</t>
  </si>
  <si>
    <t>2.72%</t>
  </si>
  <si>
    <t>37.70%</t>
  </si>
  <si>
    <t>Note 10 - Temporal Details of Expenses Related to All Options Granted (Details) - USD ($) $ in Thousands</t>
  </si>
  <si>
    <t>Allocated Share-based Compensation Expense</t>
  </si>
  <si>
    <t>Stock Options With Time Based Vesting Conditions [Member]</t>
  </si>
  <si>
    <t>Stock Options With Market Based Vesting Conditions [Member]</t>
  </si>
  <si>
    <t>Note 11 - Major Customers and Concentration of Credit Risk (Details Textual)</t>
  </si>
  <si>
    <t>Customer Concentration Risk [Member] | Converted Product Customer 1 [Member]</t>
  </si>
  <si>
    <t>Concentration Risk, Percentage</t>
  </si>
  <si>
    <t>23.00%</t>
  </si>
  <si>
    <t>Note 11 - Revenue from Parent Rolls and Converted Products (Details) - USD ($) $ in Thousands</t>
  </si>
  <si>
    <t>Converted product net sales [Member]</t>
  </si>
  <si>
    <t>Revenue from Contract with Customer, Including Assessed Tax</t>
  </si>
  <si>
    <t>Parent roll net sales [Member]</t>
  </si>
  <si>
    <t>Product [Member]</t>
  </si>
  <si>
    <t>Note 11 - Revenue from Significant Customers (Details) - Customer Concentration Risk [Member]</t>
  </si>
  <si>
    <t>62.00%</t>
  </si>
  <si>
    <t>57.00%</t>
  </si>
  <si>
    <t>64.00%</t>
  </si>
  <si>
    <t>58.00%</t>
  </si>
  <si>
    <t>Converted Product Customer 1 [Member]</t>
  </si>
  <si>
    <t>Converted Product Customer 1 [Member] | Sales Revenue, Goods, Net [Member]</t>
  </si>
  <si>
    <t>21.00%</t>
  </si>
  <si>
    <t>25.00%</t>
  </si>
  <si>
    <t>30.00%</t>
  </si>
  <si>
    <t>Converted Product Customer 2 [Member] | Sales Revenue, Goods, Net [Member]</t>
  </si>
  <si>
    <t>12.00%</t>
  </si>
  <si>
    <t>16.00%</t>
  </si>
  <si>
    <t>Converted Product Customer 3 [Member] | Sales Revenue, Goods, Net [Member]</t>
  </si>
  <si>
    <t>29.00%</t>
  </si>
  <si>
    <t>Note 11 - Accounts Receivable for Significant Customers (Details) - USD ($) $ in Thousands</t>
  </si>
  <si>
    <t>12 Months Ended</t>
  </si>
  <si>
    <t>Accounts Receivable, Net, Current</t>
  </si>
  <si>
    <t>Accounts Receivable [Member] | Credit Concentration Risk [Member]</t>
  </si>
  <si>
    <t>66.00%</t>
  </si>
  <si>
    <t>65.00%</t>
  </si>
  <si>
    <t>Accounts Receivable [Member] | Credit Concentration Risk [Member] | Converted Product Customer 1 [Member]</t>
  </si>
  <si>
    <t>Accounts Receivable [Member] | Credit Concentration Risk [Member] | Converted Product Customer 2 [Member]</t>
  </si>
  <si>
    <t>10.00%</t>
  </si>
  <si>
    <t>Accounts Receivable [Member] | Credit Concentration Risk [Member] | Converted Product Customer 3 [Member]</t>
  </si>
  <si>
    <t>33.00%</t>
  </si>
  <si>
    <t>Customer did not account for more than 10% of accounts receivable during the period indicated.</t>
  </si>
  <si>
    <t>Note 12 - "At the Market" Stock Offering Program (Details Textual) - At-The-Market Offering [Member] - USD ($) $ in Millions</t>
  </si>
  <si>
    <t>Stock Issued During Period, Shares, New Issues</t>
  </si>
  <si>
    <t>Common Stock, Value, Subscriptions</t>
  </si>
  <si>
    <t>At The Market Equity Offering Remaining Authorized Amount Value</t>
  </si>
  <si>
    <t>Note 13 - New Market Tax Credit (Details Textual) - USD ($) $ in Thousands</t>
  </si>
  <si>
    <t>Dec. 31, 2015</t>
  </si>
  <si>
    <t>Property, Plant and Equipment, Net</t>
  </si>
  <si>
    <t>New Market Tax Credit Compliance Period Description</t>
  </si>
  <si>
    <t>at the end of a seven-year compliance period, we may be obligated or entitled to repurchase the NMTC Investor’s interest in the investment fund.</t>
  </si>
  <si>
    <t>Unamortized Debt Issuance Expense</t>
  </si>
  <si>
    <t>Orchids Lessor SC, LLC [Member] | Maximum [Member] | Principal Forgiveness [Member] | Pro Forma [Member]</t>
  </si>
  <si>
    <t>Variable Interest Entity, Consolidated, Carrying Amount, Liabilities</t>
  </si>
  <si>
    <t>Investment Fund [Member]</t>
  </si>
  <si>
    <t>Notes Receivable, Related Parties, Noncurrent</t>
  </si>
  <si>
    <t>Term of Related Party Notes Receivable</t>
  </si>
  <si>
    <t>25 years</t>
  </si>
  <si>
    <t>Related Party Transaction, Rate</t>
  </si>
  <si>
    <t>1.00%</t>
  </si>
  <si>
    <t>NMTC Investor [Member]</t>
  </si>
  <si>
    <t>New Market Tax Credits, Recapture, Percentage</t>
  </si>
  <si>
    <t>Proceeds from financing agreements related to capital expenditures</t>
  </si>
  <si>
    <t>NMTC Investor [Member] | Other Noncurrent Liabilities [Member]</t>
  </si>
  <si>
    <t>Nonoperating Gains (Losses)</t>
  </si>
  <si>
    <t>Community Development Entities [Member] | Orchids Lessor SC, LLC [Member]</t>
  </si>
  <si>
    <t>1.275%</t>
  </si>
  <si>
    <t>Notes Payable, Related Parties, Noncurrent</t>
  </si>
  <si>
    <t>U.S. Bank [Member] | Long-term Liabilities, Excluding Current Portion [Member]</t>
  </si>
  <si>
    <t>Barnwell, South Carolina Facility [Member] | Orchids Lessor SC, LLC [Member]</t>
  </si>
  <si>
    <t>Note 14 - ODFA Pooled Financing (Details Textual) - USD ($) $ in Thousands</t>
  </si>
  <si>
    <t>Sep. 30, 2014</t>
  </si>
  <si>
    <t>Other Non-Operating Income (Expense)</t>
  </si>
  <si>
    <t>Oklahoma Development Finance Authority [Member]</t>
  </si>
  <si>
    <t>Note Receivable Financing Agreement, Maximum Borrowing Capacity</t>
  </si>
  <si>
    <t>State Withholding Taxes Returned</t>
  </si>
  <si>
    <t>Financing Receivable, Gros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24189</v>
      </c>
    </row>
    <row r="11" spans="1:3">
      <c r="A11" s="4" t="s">
        <v>17</v>
      </c>
      <c r="B11" s="4" t="s">
        <v>18</v>
      </c>
    </row>
    <row r="12" spans="1:3">
      <c r="A12" s="4" t="s">
        <v>19</v>
      </c>
      <c r="B12" s="4" t="s">
        <v>20</v>
      </c>
    </row>
    <row r="13" spans="1:3">
      <c r="A13" s="4" t="s">
        <v>21</v>
      </c>
      <c r="B13" s="4" t="s">
        <v>22</v>
      </c>
    </row>
    <row r="14" spans="1:3">
      <c r="A14" s="4" t="s">
        <v>23</v>
      </c>
      <c r="C14" s="5" t="n">
        <v>10670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04</v>
      </c>
      <c r="C3" s="7" t="n">
        <v>3823</v>
      </c>
    </row>
    <row r="4" spans="1:3">
      <c r="A4" s="4" t="s">
        <v>28</v>
      </c>
      <c r="B4" s="5" t="n">
        <v>12712</v>
      </c>
      <c r="C4" s="5" t="n">
        <v>11825</v>
      </c>
    </row>
    <row r="5" spans="1:3">
      <c r="A5" s="4" t="s">
        <v>29</v>
      </c>
      <c r="B5" s="5" t="n">
        <v>615</v>
      </c>
      <c r="C5" s="5" t="n">
        <v>1042</v>
      </c>
    </row>
    <row r="6" spans="1:3">
      <c r="A6" s="4" t="s">
        <v>30</v>
      </c>
      <c r="B6" s="5" t="n">
        <v>23055</v>
      </c>
      <c r="C6" s="5" t="n">
        <v>20563</v>
      </c>
    </row>
    <row r="7" spans="1:3">
      <c r="A7" s="4" t="s">
        <v>31</v>
      </c>
      <c r="B7" s="5" t="n">
        <v>458</v>
      </c>
      <c r="C7" s="5" t="n">
        <v>499</v>
      </c>
    </row>
    <row r="8" spans="1:3">
      <c r="A8" s="4" t="s">
        <v>32</v>
      </c>
      <c r="B8" s="5" t="n">
        <v>1533</v>
      </c>
      <c r="C8" s="5" t="n">
        <v>957</v>
      </c>
    </row>
    <row r="9" spans="1:3">
      <c r="A9" s="4" t="s">
        <v>33</v>
      </c>
      <c r="B9" s="5" t="n">
        <v>798</v>
      </c>
      <c r="C9" s="5" t="n">
        <v>684</v>
      </c>
    </row>
    <row r="10" spans="1:3">
      <c r="A10" s="4" t="s">
        <v>34</v>
      </c>
      <c r="B10" s="5" t="n">
        <v>47175</v>
      </c>
      <c r="C10" s="5" t="n">
        <v>39393</v>
      </c>
    </row>
    <row r="11" spans="1:3">
      <c r="A11" s="4" t="s">
        <v>35</v>
      </c>
      <c r="B11" s="5" t="n">
        <v>372398</v>
      </c>
      <c r="C11" s="5" t="n">
        <v>370761</v>
      </c>
    </row>
    <row r="12" spans="1:3">
      <c r="A12" s="4" t="s">
        <v>36</v>
      </c>
      <c r="B12" s="5" t="n">
        <v>-93697</v>
      </c>
      <c r="C12" s="5" t="n">
        <v>-85003</v>
      </c>
    </row>
    <row r="13" spans="1:3">
      <c r="A13" s="4" t="s">
        <v>37</v>
      </c>
      <c r="B13" s="5" t="n">
        <v>278701</v>
      </c>
      <c r="C13" s="5" t="n">
        <v>285758</v>
      </c>
    </row>
    <row r="14" spans="1:3">
      <c r="A14" s="4" t="s">
        <v>38</v>
      </c>
      <c r="B14" s="5" t="n">
        <v>155</v>
      </c>
      <c r="C14" s="5" t="n">
        <v>3</v>
      </c>
    </row>
    <row r="15" spans="1:3">
      <c r="A15" s="4" t="s">
        <v>39</v>
      </c>
      <c r="B15" s="5" t="n">
        <v>0</v>
      </c>
      <c r="C15" s="5" t="n">
        <v>242</v>
      </c>
    </row>
    <row r="16" spans="1:3">
      <c r="A16" s="4" t="s">
        <v>40</v>
      </c>
      <c r="B16" s="5" t="n">
        <v>13113</v>
      </c>
      <c r="C16" s="5" t="n">
        <v>13579</v>
      </c>
    </row>
    <row r="17" spans="1:3">
      <c r="A17" s="4" t="s">
        <v>41</v>
      </c>
      <c r="B17" s="5" t="n">
        <v>7560</v>
      </c>
      <c r="C17" s="5" t="n">
        <v>7560</v>
      </c>
    </row>
    <row r="18" spans="1:3">
      <c r="A18" s="4" t="s">
        <v>42</v>
      </c>
      <c r="B18" s="5" t="n">
        <v>346704</v>
      </c>
      <c r="C18" s="5" t="n">
        <v>346535</v>
      </c>
    </row>
    <row r="19" spans="1:3">
      <c r="A19" s="3" t="s">
        <v>43</v>
      </c>
    </row>
    <row r="20" spans="1:3">
      <c r="A20" s="4" t="s">
        <v>44</v>
      </c>
      <c r="B20" s="5" t="n">
        <v>10400</v>
      </c>
      <c r="C20" s="5" t="n">
        <v>12068</v>
      </c>
    </row>
    <row r="21" spans="1:3">
      <c r="A21" s="4" t="s">
        <v>45</v>
      </c>
      <c r="B21" s="5" t="n">
        <v>3735</v>
      </c>
      <c r="C21" s="5" t="n">
        <v>3390</v>
      </c>
    </row>
    <row r="22" spans="1:3">
      <c r="A22" s="4" t="s">
        <v>46</v>
      </c>
      <c r="B22" s="5" t="n">
        <v>3427</v>
      </c>
      <c r="C22" s="5" t="n">
        <v>3202</v>
      </c>
    </row>
    <row r="23" spans="1:3">
      <c r="A23" s="4" t="s">
        <v>47</v>
      </c>
      <c r="B23" s="5" t="n">
        <v>909</v>
      </c>
      <c r="C23" s="5" t="n">
        <v>317</v>
      </c>
    </row>
    <row r="24" spans="1:3">
      <c r="A24" s="4" t="s">
        <v>48</v>
      </c>
      <c r="B24" s="5" t="n">
        <v>183754</v>
      </c>
      <c r="C24" s="5" t="n">
        <v>168903</v>
      </c>
    </row>
    <row r="25" spans="1:3">
      <c r="A25" s="4" t="s">
        <v>49</v>
      </c>
      <c r="B25" s="5" t="n">
        <v>202225</v>
      </c>
      <c r="C25" s="5" t="n">
        <v>187880</v>
      </c>
    </row>
    <row r="26" spans="1:3">
      <c r="A26" s="4" t="s">
        <v>50</v>
      </c>
      <c r="B26" s="5" t="n">
        <v>32</v>
      </c>
      <c r="C26" s="5" t="n">
        <v>33</v>
      </c>
    </row>
    <row r="27" spans="1:3">
      <c r="A27" s="4" t="s">
        <v>51</v>
      </c>
      <c r="B27" s="5" t="n">
        <v>5276</v>
      </c>
      <c r="C27" s="5" t="n">
        <v>5240</v>
      </c>
    </row>
    <row r="28" spans="1:3">
      <c r="A28" s="4" t="s">
        <v>52</v>
      </c>
      <c r="B28" s="5" t="n">
        <v>6434</v>
      </c>
      <c r="C28" s="5" t="n">
        <v>11595</v>
      </c>
    </row>
    <row r="29" spans="1:3">
      <c r="A29" s="4" t="s">
        <v>53</v>
      </c>
      <c r="B29" s="4" t="s">
        <v>54</v>
      </c>
      <c r="C29" s="4" t="s">
        <v>54</v>
      </c>
    </row>
    <row r="30" spans="1:3">
      <c r="A30" s="3" t="s">
        <v>55</v>
      </c>
    </row>
    <row r="31" spans="1:3">
      <c r="A31" s="4" t="s">
        <v>56</v>
      </c>
      <c r="B31" s="5" t="n">
        <v>11</v>
      </c>
      <c r="C31" s="5" t="n">
        <v>11</v>
      </c>
    </row>
    <row r="32" spans="1:3">
      <c r="A32" s="4" t="s">
        <v>57</v>
      </c>
      <c r="B32" s="5" t="n">
        <v>104528</v>
      </c>
      <c r="C32" s="5" t="n">
        <v>104359</v>
      </c>
    </row>
    <row r="33" spans="1:3">
      <c r="A33" s="4" t="s">
        <v>58</v>
      </c>
      <c r="B33" s="5" t="n">
        <v>28198</v>
      </c>
      <c r="C33" s="5" t="n">
        <v>37417</v>
      </c>
    </row>
    <row r="34" spans="1:3">
      <c r="A34" s="4" t="s">
        <v>59</v>
      </c>
      <c r="B34" s="5" t="n">
        <v>132737</v>
      </c>
      <c r="C34" s="5" t="n">
        <v>141787</v>
      </c>
    </row>
    <row r="35" spans="1:3">
      <c r="A35" s="4" t="s">
        <v>60</v>
      </c>
      <c r="B35" s="7" t="n">
        <v>346704</v>
      </c>
      <c r="C35" s="7" t="n">
        <v>346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31</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35</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47</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4" t="s">
        <v>221</v>
      </c>
    </row>
    <row r="4" spans="1:2">
      <c r="A4" s="4" t="s">
        <v>222</v>
      </c>
      <c r="B4" s="4" t="s">
        <v>223</v>
      </c>
    </row>
    <row r="5" spans="1:2">
      <c r="A5" s="4" t="s">
        <v>224</v>
      </c>
      <c r="B5" s="4" t="s">
        <v>225</v>
      </c>
    </row>
    <row r="6" spans="1:2">
      <c r="A6" s="4" t="s">
        <v>226</v>
      </c>
    </row>
    <row r="7" spans="1:2">
      <c r="A7" s="4" t="s">
        <v>224</v>
      </c>
      <c r="B7"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8</v>
      </c>
      <c r="B1" s="2" t="s">
        <v>1</v>
      </c>
    </row>
    <row r="2" spans="1:5">
      <c r="B2" s="2" t="s">
        <v>229</v>
      </c>
      <c r="C2" s="2" t="s">
        <v>230</v>
      </c>
      <c r="D2" s="2" t="s">
        <v>231</v>
      </c>
      <c r="E2" s="2" t="s">
        <v>232</v>
      </c>
    </row>
    <row r="3" spans="1:5">
      <c r="A3" s="4" t="s">
        <v>233</v>
      </c>
      <c r="B3" s="5" t="n">
        <v>3</v>
      </c>
    </row>
    <row r="4" spans="1:5">
      <c r="A4" s="4" t="s">
        <v>234</v>
      </c>
      <c r="B4" s="7" t="n">
        <v>155000</v>
      </c>
    </row>
    <row r="5" spans="1:5">
      <c r="A5" s="4" t="s">
        <v>235</v>
      </c>
      <c r="B5" s="5" t="n">
        <v>176800</v>
      </c>
    </row>
    <row r="6" spans="1:5">
      <c r="A6" s="4" t="s">
        <v>236</v>
      </c>
      <c r="B6" s="7" t="n">
        <v>12900</v>
      </c>
    </row>
    <row r="7" spans="1:5">
      <c r="A7" s="4" t="s">
        <v>237</v>
      </c>
      <c r="B7" s="4" t="s">
        <v>238</v>
      </c>
    </row>
    <row r="8" spans="1:5">
      <c r="A8" s="4" t="s">
        <v>239</v>
      </c>
      <c r="B8" s="7" t="n">
        <v>-2194</v>
      </c>
      <c r="C8" s="7" t="n">
        <v>-35439</v>
      </c>
    </row>
    <row r="9" spans="1:5">
      <c r="A9" s="4" t="s">
        <v>240</v>
      </c>
      <c r="B9" s="7" t="n">
        <v>46000</v>
      </c>
    </row>
    <row r="10" spans="1:5">
      <c r="A10" s="4" t="s">
        <v>241</v>
      </c>
    </row>
    <row r="11" spans="1:5">
      <c r="A11" s="4" t="s">
        <v>239</v>
      </c>
      <c r="C11" s="7" t="n">
        <v>70</v>
      </c>
    </row>
    <row r="12" spans="1:5">
      <c r="A12" s="4" t="s">
        <v>242</v>
      </c>
    </row>
    <row r="13" spans="1:5">
      <c r="A13" s="4" t="s">
        <v>236</v>
      </c>
      <c r="E13" s="7" t="n">
        <v>12900</v>
      </c>
    </row>
    <row r="14" spans="1:5">
      <c r="A14" s="4" t="s">
        <v>243</v>
      </c>
    </row>
    <row r="15" spans="1:5">
      <c r="A15" s="4" t="s">
        <v>236</v>
      </c>
      <c r="D15" s="7" t="n">
        <v>12900</v>
      </c>
    </row>
    <row r="16" spans="1:5">
      <c r="A16" s="4" t="s">
        <v>240</v>
      </c>
      <c r="D16" s="7" t="n">
        <v>33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4" t="s">
        <v>62</v>
      </c>
      <c r="B2" s="7" t="n">
        <v>80</v>
      </c>
      <c r="C2" s="7" t="n">
        <v>353</v>
      </c>
    </row>
    <row r="3" spans="1:3">
      <c r="A3" s="4" t="s">
        <v>63</v>
      </c>
      <c r="B3" s="5" t="n">
        <v>4877</v>
      </c>
      <c r="C3" s="5" t="n">
        <v>4411</v>
      </c>
    </row>
    <row r="4" spans="1:3">
      <c r="A4" s="4" t="s">
        <v>64</v>
      </c>
      <c r="B4" s="7" t="n">
        <v>372398</v>
      </c>
      <c r="C4" s="7" t="n">
        <v>370761</v>
      </c>
    </row>
    <row r="5" spans="1:3">
      <c r="A5" s="4" t="s">
        <v>65</v>
      </c>
      <c r="B5" s="8" t="n">
        <v>0.001</v>
      </c>
      <c r="C5" s="8" t="n">
        <v>0.001</v>
      </c>
    </row>
    <row r="6" spans="1:3">
      <c r="A6" s="4" t="s">
        <v>66</v>
      </c>
      <c r="B6" s="5" t="n">
        <v>25000000</v>
      </c>
      <c r="C6" s="5" t="n">
        <v>25000000</v>
      </c>
    </row>
    <row r="7" spans="1:3">
      <c r="A7" s="4" t="s">
        <v>67</v>
      </c>
      <c r="B7" s="5" t="n">
        <v>10670348</v>
      </c>
      <c r="C7" s="5" t="n">
        <v>10670348</v>
      </c>
    </row>
    <row r="8" spans="1:3">
      <c r="A8" s="4" t="s">
        <v>68</v>
      </c>
      <c r="B8" s="5" t="n">
        <v>10670348</v>
      </c>
      <c r="C8" s="5" t="n">
        <v>10670348</v>
      </c>
    </row>
    <row r="9" spans="1:3">
      <c r="A9" s="4" t="s">
        <v>69</v>
      </c>
      <c r="B9" s="7" t="n">
        <v>155</v>
      </c>
      <c r="C9" s="7" t="n">
        <v>3</v>
      </c>
    </row>
    <row r="10" spans="1:3">
      <c r="A10" s="4" t="s">
        <v>70</v>
      </c>
    </row>
    <row r="11" spans="1:3">
      <c r="A11" s="4" t="s">
        <v>64</v>
      </c>
      <c r="B11" s="5" t="n">
        <v>17415</v>
      </c>
      <c r="C11" s="5" t="n">
        <v>17415</v>
      </c>
    </row>
    <row r="12" spans="1:3">
      <c r="A12" s="4" t="s">
        <v>69</v>
      </c>
      <c r="B12" s="7" t="n">
        <v>5</v>
      </c>
      <c r="C12" s="7"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44</v>
      </c>
      <c r="B1" s="2" t="s">
        <v>2</v>
      </c>
      <c r="C1" s="2" t="s">
        <v>25</v>
      </c>
      <c r="D1" s="2" t="s">
        <v>73</v>
      </c>
      <c r="E1" s="2" t="s">
        <v>245</v>
      </c>
    </row>
    <row r="2" spans="1:5">
      <c r="A2" s="4" t="s">
        <v>41</v>
      </c>
      <c r="B2" s="7" t="n">
        <v>7560</v>
      </c>
      <c r="C2" s="7" t="n">
        <v>7560</v>
      </c>
    </row>
    <row r="3" spans="1:5">
      <c r="A3" s="4" t="s">
        <v>246</v>
      </c>
    </row>
    <row r="4" spans="1:5">
      <c r="A4" s="4" t="s">
        <v>41</v>
      </c>
      <c r="B4" s="7" t="n">
        <v>7600</v>
      </c>
      <c r="D4" s="7" t="n">
        <v>7600</v>
      </c>
    </row>
    <row r="5" spans="1:5">
      <c r="A5" s="4" t="s">
        <v>247</v>
      </c>
    </row>
    <row r="6" spans="1:5">
      <c r="A6" s="4" t="s">
        <v>248</v>
      </c>
      <c r="E6" s="4" t="s">
        <v>2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2</v>
      </c>
      <c r="D1" s="2" t="s">
        <v>1</v>
      </c>
    </row>
    <row r="2" spans="1:5">
      <c r="B2" s="2" t="s">
        <v>2</v>
      </c>
      <c r="C2" s="2" t="s">
        <v>73</v>
      </c>
      <c r="D2" s="2" t="s">
        <v>2</v>
      </c>
      <c r="E2" s="2" t="s">
        <v>73</v>
      </c>
    </row>
    <row r="3" spans="1:5">
      <c r="A3" s="4" t="s">
        <v>251</v>
      </c>
    </row>
    <row r="4" spans="1:5">
      <c r="A4" s="4" t="s">
        <v>252</v>
      </c>
      <c r="B4" s="7" t="n">
        <v>1347</v>
      </c>
      <c r="C4" s="7" t="n">
        <v>919</v>
      </c>
      <c r="D4" s="7" t="n">
        <v>2535</v>
      </c>
      <c r="E4" s="7" t="n">
        <v>1834</v>
      </c>
    </row>
    <row r="5" spans="1:5">
      <c r="A5" s="4" t="s">
        <v>253</v>
      </c>
    </row>
    <row r="6" spans="1:5">
      <c r="A6" s="4" t="s">
        <v>254</v>
      </c>
      <c r="B6" s="5" t="n">
        <v>8446</v>
      </c>
      <c r="C6" s="5" t="n">
        <v>7845</v>
      </c>
      <c r="D6" s="5" t="n">
        <v>18034</v>
      </c>
      <c r="E6" s="5" t="n">
        <v>14228</v>
      </c>
    </row>
    <row r="7" spans="1:5">
      <c r="A7" s="4" t="s">
        <v>255</v>
      </c>
    </row>
    <row r="8" spans="1:5">
      <c r="A8" s="4" t="s">
        <v>256</v>
      </c>
      <c r="B8" s="7" t="n">
        <v>642</v>
      </c>
      <c r="C8" s="7" t="n">
        <v>529</v>
      </c>
      <c r="D8" s="7" t="n">
        <v>1231</v>
      </c>
      <c r="E8" s="7" t="n">
        <v>99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7</v>
      </c>
      <c r="B1" s="2" t="s">
        <v>2</v>
      </c>
      <c r="C1" s="2" t="s">
        <v>25</v>
      </c>
    </row>
    <row r="2" spans="1:3">
      <c r="A2" s="4" t="s">
        <v>258</v>
      </c>
    </row>
    <row r="3" spans="1:3">
      <c r="A3" s="4" t="s">
        <v>259</v>
      </c>
      <c r="B3" s="10" t="n">
        <v>187.7</v>
      </c>
      <c r="C3" s="10" t="n">
        <v>17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s>
  <sheetData>
    <row r="1" spans="1:4">
      <c r="A1" s="1" t="s">
        <v>260</v>
      </c>
      <c r="B1" s="2" t="s">
        <v>72</v>
      </c>
      <c r="D1" s="2" t="s">
        <v>1</v>
      </c>
    </row>
    <row r="2" spans="1:4">
      <c r="B2" s="2" t="s">
        <v>229</v>
      </c>
      <c r="C2" s="2" t="s">
        <v>25</v>
      </c>
      <c r="D2" s="2" t="s">
        <v>261</v>
      </c>
    </row>
    <row r="3" spans="1:4">
      <c r="A3" s="4" t="s">
        <v>262</v>
      </c>
      <c r="D3" s="11" t="n">
        <v>0.01</v>
      </c>
    </row>
    <row r="4" spans="1:4">
      <c r="A4" s="4" t="s">
        <v>263</v>
      </c>
    </row>
    <row r="5" spans="1:4">
      <c r="A5" s="4" t="s">
        <v>264</v>
      </c>
      <c r="C5" s="4" t="s">
        <v>265</v>
      </c>
    </row>
    <row r="6" spans="1:4">
      <c r="A6" s="4" t="s">
        <v>266</v>
      </c>
    </row>
    <row r="7" spans="1:4">
      <c r="A7" s="4" t="s">
        <v>267</v>
      </c>
      <c r="B7" s="10" t="n">
        <v>0.5</v>
      </c>
      <c r="D7" s="7" t="n">
        <v>1</v>
      </c>
    </row>
    <row r="8" spans="1:4">
      <c r="A8" s="4" t="s">
        <v>268</v>
      </c>
    </row>
    <row r="9" spans="1:4">
      <c r="A9" s="4" t="s">
        <v>264</v>
      </c>
      <c r="C9" s="4" t="s">
        <v>2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0</v>
      </c>
      <c r="B1" s="2" t="s">
        <v>1</v>
      </c>
    </row>
    <row r="2" spans="1:3">
      <c r="B2" s="2" t="s">
        <v>271</v>
      </c>
    </row>
    <row r="3" spans="1:3">
      <c r="A3" s="4" t="s">
        <v>272</v>
      </c>
      <c r="B3" s="11" t="n">
        <v>0.01</v>
      </c>
    </row>
    <row r="4" spans="1:3">
      <c r="A4" s="4" t="s">
        <v>273</v>
      </c>
    </row>
    <row r="5" spans="1:3">
      <c r="A5" s="4" t="s">
        <v>274</v>
      </c>
      <c r="B5" s="5" t="n">
        <v>30000</v>
      </c>
    </row>
    <row r="6" spans="1:3">
      <c r="A6" s="4" t="s">
        <v>275</v>
      </c>
      <c r="B6" s="11" t="n">
        <v>2.89</v>
      </c>
    </row>
    <row r="7" spans="1:3">
      <c r="A7" s="4" t="s">
        <v>276</v>
      </c>
    </row>
    <row r="8" spans="1:3">
      <c r="A8" s="4" t="s">
        <v>274</v>
      </c>
      <c r="B8" s="5" t="n">
        <v>12865</v>
      </c>
    </row>
    <row r="9" spans="1:3">
      <c r="A9" s="4" t="s">
        <v>275</v>
      </c>
      <c r="B9" s="11" t="n">
        <v>3.52</v>
      </c>
    </row>
    <row r="10" spans="1:3">
      <c r="A10" s="4" t="s">
        <v>277</v>
      </c>
    </row>
    <row r="11" spans="1:3">
      <c r="A11" s="4" t="s">
        <v>274</v>
      </c>
      <c r="B11" s="5" t="n">
        <v>30000</v>
      </c>
    </row>
    <row r="12" spans="1:3">
      <c r="A12" s="4" t="s">
        <v>275</v>
      </c>
      <c r="B12" s="11" t="n">
        <v>2.89</v>
      </c>
    </row>
    <row r="13" spans="1:3">
      <c r="A13" s="4" t="s">
        <v>278</v>
      </c>
    </row>
    <row r="14" spans="1:3">
      <c r="A14" s="4" t="s">
        <v>274</v>
      </c>
      <c r="B14" s="5" t="n">
        <v>12865</v>
      </c>
    </row>
    <row r="15" spans="1:3">
      <c r="A15" s="4" t="s">
        <v>275</v>
      </c>
      <c r="B15" s="11" t="n">
        <v>3.52</v>
      </c>
    </row>
    <row r="16" spans="1:3">
      <c r="A16" s="4" t="s">
        <v>279</v>
      </c>
    </row>
    <row r="17" spans="1:3">
      <c r="A17" s="4" t="s">
        <v>274</v>
      </c>
      <c r="B17" s="5" t="n">
        <v>30000</v>
      </c>
    </row>
    <row r="18" spans="1:3">
      <c r="A18" s="4" t="s">
        <v>275</v>
      </c>
      <c r="B18" s="11" t="n">
        <v>2.89</v>
      </c>
    </row>
    <row r="19" spans="1:3">
      <c r="A19" s="4" t="s">
        <v>280</v>
      </c>
    </row>
    <row r="20" spans="1:3">
      <c r="A20" s="4" t="s">
        <v>274</v>
      </c>
      <c r="B20" s="5" t="n">
        <v>12586</v>
      </c>
    </row>
    <row r="21" spans="1:3">
      <c r="A21" s="4" t="s">
        <v>275</v>
      </c>
      <c r="B21" s="11" t="n">
        <v>3.52</v>
      </c>
    </row>
    <row r="22" spans="1:3">
      <c r="A22" s="4" t="s">
        <v>281</v>
      </c>
    </row>
    <row r="23" spans="1:3">
      <c r="A23" s="4" t="s">
        <v>274</v>
      </c>
      <c r="B23" s="5" t="n">
        <v>30000</v>
      </c>
    </row>
    <row r="24" spans="1:3">
      <c r="A24" s="4" t="s">
        <v>275</v>
      </c>
      <c r="B24" s="11" t="n">
        <v>2.89</v>
      </c>
    </row>
    <row r="25" spans="1:3">
      <c r="A25" s="4" t="s">
        <v>282</v>
      </c>
    </row>
    <row r="26" spans="1:3">
      <c r="A26" s="4" t="s">
        <v>274</v>
      </c>
      <c r="B26" s="5" t="n">
        <v>12725</v>
      </c>
    </row>
    <row r="27" spans="1:3">
      <c r="A27" s="4" t="s">
        <v>275</v>
      </c>
      <c r="B27" s="11" t="n">
        <v>3.52</v>
      </c>
    </row>
    <row r="28" spans="1:3">
      <c r="A28" s="4" t="s">
        <v>283</v>
      </c>
    </row>
    <row r="29" spans="1:3">
      <c r="A29" s="4" t="s">
        <v>274</v>
      </c>
      <c r="B29" s="5" t="n">
        <v>30000</v>
      </c>
    </row>
    <row r="30" spans="1:3">
      <c r="A30" s="4" t="s">
        <v>275</v>
      </c>
      <c r="B30" s="11" t="n">
        <v>2.89</v>
      </c>
    </row>
    <row r="31" spans="1:3">
      <c r="A31" s="4" t="s">
        <v>284</v>
      </c>
    </row>
    <row r="32" spans="1:3">
      <c r="A32" s="4" t="s">
        <v>274</v>
      </c>
      <c r="B32" s="5" t="n">
        <v>12865</v>
      </c>
    </row>
    <row r="33" spans="1:3">
      <c r="A33" s="4" t="s">
        <v>275</v>
      </c>
      <c r="B33" s="11" t="n">
        <v>3.52</v>
      </c>
    </row>
    <row r="34" spans="1:3">
      <c r="A34" s="4" t="s">
        <v>285</v>
      </c>
    </row>
    <row r="35" spans="1:3">
      <c r="A35" s="4" t="s">
        <v>274</v>
      </c>
      <c r="B35" s="5" t="n">
        <v>30000</v>
      </c>
    </row>
    <row r="36" spans="1:3">
      <c r="A36" s="4" t="s">
        <v>275</v>
      </c>
      <c r="B36" s="11" t="n">
        <v>2.89</v>
      </c>
    </row>
    <row r="37" spans="1:3">
      <c r="A37" s="4" t="s">
        <v>286</v>
      </c>
    </row>
    <row r="38" spans="1:3">
      <c r="A38" s="4" t="s">
        <v>274</v>
      </c>
      <c r="B38" s="5" t="n">
        <v>0</v>
      </c>
    </row>
    <row r="39" spans="1:3">
      <c r="A39" s="4" t="s">
        <v>275</v>
      </c>
      <c r="B39" s="5" t="n">
        <v>0</v>
      </c>
    </row>
    <row r="40" spans="1:3">
      <c r="A40" s="4" t="s">
        <v>287</v>
      </c>
    </row>
    <row r="41" spans="1:3">
      <c r="A41" s="4" t="s">
        <v>274</v>
      </c>
      <c r="B41" s="5" t="n">
        <v>0</v>
      </c>
    </row>
    <row r="42" spans="1:3">
      <c r="A42" s="4" t="s">
        <v>275</v>
      </c>
      <c r="B42" s="5" t="n">
        <v>0</v>
      </c>
    </row>
    <row r="43" spans="1:3">
      <c r="A43" s="4" t="s">
        <v>288</v>
      </c>
    </row>
    <row r="44" spans="1:3">
      <c r="A44" s="4" t="s">
        <v>274</v>
      </c>
      <c r="B44" s="5" t="n">
        <v>0</v>
      </c>
    </row>
    <row r="45" spans="1:3">
      <c r="A45" s="4" t="s">
        <v>275</v>
      </c>
      <c r="B45" s="5" t="n">
        <v>0</v>
      </c>
    </row>
    <row r="46" spans="1:3">
      <c r="A46" s="4" t="s">
        <v>289</v>
      </c>
    </row>
    <row r="47" spans="1:3">
      <c r="A47" s="4" t="s">
        <v>274</v>
      </c>
      <c r="B47" s="5" t="n">
        <v>0</v>
      </c>
    </row>
    <row r="48" spans="1:3">
      <c r="A48" s="4" t="s">
        <v>275</v>
      </c>
      <c r="B48" s="5" t="n">
        <v>0</v>
      </c>
    </row>
    <row r="49" spans="1:3">
      <c r="A49" s="4" t="s">
        <v>290</v>
      </c>
    </row>
    <row r="50" spans="1:3">
      <c r="A50" s="4" t="s">
        <v>274</v>
      </c>
      <c r="B50" s="5" t="n">
        <v>0</v>
      </c>
    </row>
    <row r="51" spans="1:3">
      <c r="A51" s="4" t="s">
        <v>275</v>
      </c>
      <c r="B51" s="5" t="n">
        <v>0</v>
      </c>
    </row>
    <row r="52" spans="1:3">
      <c r="A52" s="4" t="s">
        <v>291</v>
      </c>
    </row>
    <row r="53" spans="1:3">
      <c r="A53" s="4" t="s">
        <v>274</v>
      </c>
      <c r="B53" s="5" t="n">
        <v>60000</v>
      </c>
    </row>
    <row r="54" spans="1:3">
      <c r="A54" s="4" t="s">
        <v>275</v>
      </c>
      <c r="B54" s="11" t="n">
        <v>2.75</v>
      </c>
    </row>
    <row r="55" spans="1:3">
      <c r="A55" s="4" t="s">
        <v>292</v>
      </c>
    </row>
    <row r="56" spans="1:3">
      <c r="A56" s="4" t="s">
        <v>274</v>
      </c>
      <c r="B56" s="5" t="n">
        <v>12865</v>
      </c>
    </row>
    <row r="57" spans="1:3">
      <c r="A57" s="4" t="s">
        <v>275</v>
      </c>
      <c r="B57" s="11" t="n">
        <v>3.43</v>
      </c>
    </row>
    <row r="58" spans="1:3">
      <c r="A58" s="4" t="s">
        <v>293</v>
      </c>
    </row>
    <row r="59" spans="1:3">
      <c r="A59" s="4" t="s">
        <v>274</v>
      </c>
      <c r="B59" s="5" t="n">
        <v>60000</v>
      </c>
    </row>
    <row r="60" spans="1:3">
      <c r="A60" s="4" t="s">
        <v>275</v>
      </c>
      <c r="B60" s="11" t="n">
        <v>2.75</v>
      </c>
    </row>
    <row r="61" spans="1:3">
      <c r="A61" s="4" t="s">
        <v>294</v>
      </c>
    </row>
    <row r="62" spans="1:3">
      <c r="A62" s="4" t="s">
        <v>274</v>
      </c>
      <c r="B62" s="5" t="n">
        <v>12865</v>
      </c>
    </row>
    <row r="63" spans="1:3">
      <c r="A63" s="4" t="s">
        <v>275</v>
      </c>
      <c r="B63" s="11" t="n">
        <v>3.43</v>
      </c>
    </row>
    <row r="64" spans="1:3">
      <c r="A64" s="4" t="s">
        <v>295</v>
      </c>
    </row>
    <row r="65" spans="1:3">
      <c r="A65" s="4" t="s">
        <v>274</v>
      </c>
      <c r="B65" s="5" t="n">
        <v>60000</v>
      </c>
    </row>
    <row r="66" spans="1:3">
      <c r="A66" s="4" t="s">
        <v>275</v>
      </c>
      <c r="B66" s="11" t="n">
        <v>2.75</v>
      </c>
    </row>
    <row r="67" spans="1:3">
      <c r="A67" s="4" t="s">
        <v>296</v>
      </c>
    </row>
    <row r="68" spans="1:3">
      <c r="A68" s="4" t="s">
        <v>274</v>
      </c>
      <c r="B68" s="5" t="n">
        <v>12586</v>
      </c>
    </row>
    <row r="69" spans="1:3">
      <c r="A69" s="4" t="s">
        <v>275</v>
      </c>
      <c r="B69" s="11" t="n">
        <v>3.43</v>
      </c>
    </row>
    <row r="70" spans="1:3">
      <c r="A70" s="4" t="s">
        <v>297</v>
      </c>
    </row>
    <row r="71" spans="1:3">
      <c r="A71" s="4" t="s">
        <v>274</v>
      </c>
      <c r="B71" s="5" t="n">
        <v>60000</v>
      </c>
    </row>
    <row r="72" spans="1:3">
      <c r="A72" s="4" t="s">
        <v>275</v>
      </c>
      <c r="B72" s="11" t="n">
        <v>2.75</v>
      </c>
    </row>
    <row r="73" spans="1:3">
      <c r="A73" s="4" t="s">
        <v>298</v>
      </c>
    </row>
    <row r="74" spans="1:3">
      <c r="A74" s="4" t="s">
        <v>274</v>
      </c>
      <c r="B74" s="5" t="n">
        <v>12725</v>
      </c>
    </row>
    <row r="75" spans="1:3">
      <c r="A75" s="4" t="s">
        <v>275</v>
      </c>
      <c r="B75" s="11" t="n">
        <v>3.43</v>
      </c>
    </row>
    <row r="76" spans="1:3">
      <c r="A76" s="4" t="s">
        <v>299</v>
      </c>
    </row>
    <row r="77" spans="1:3">
      <c r="A77" s="4" t="s">
        <v>274</v>
      </c>
      <c r="B77" s="5" t="n">
        <v>60000</v>
      </c>
    </row>
    <row r="78" spans="1:3">
      <c r="A78" s="4" t="s">
        <v>275</v>
      </c>
      <c r="B78" s="11" t="n">
        <v>2.75</v>
      </c>
    </row>
    <row r="79" spans="1:3">
      <c r="A79" s="4" t="s">
        <v>300</v>
      </c>
    </row>
    <row r="80" spans="1:3">
      <c r="A80" s="4" t="s">
        <v>274</v>
      </c>
      <c r="B80" s="5" t="n">
        <v>12865</v>
      </c>
    </row>
    <row r="81" spans="1:3">
      <c r="A81" s="4" t="s">
        <v>275</v>
      </c>
      <c r="B81" s="11" t="n">
        <v>3.43</v>
      </c>
    </row>
    <row r="82" spans="1:3">
      <c r="A82" s="4" t="s">
        <v>301</v>
      </c>
    </row>
    <row r="83" spans="1:3">
      <c r="A83" s="4" t="s">
        <v>274</v>
      </c>
      <c r="B83" s="5" t="n">
        <v>60000</v>
      </c>
    </row>
    <row r="84" spans="1:3">
      <c r="A84" s="4" t="s">
        <v>275</v>
      </c>
      <c r="B84" s="11" t="n">
        <v>2.75</v>
      </c>
    </row>
    <row r="85" spans="1:3">
      <c r="A85" s="4" t="s">
        <v>302</v>
      </c>
    </row>
    <row r="86" spans="1:3">
      <c r="A86" s="4" t="s">
        <v>274</v>
      </c>
      <c r="B86" s="5" t="n">
        <v>0</v>
      </c>
    </row>
    <row r="87" spans="1:3">
      <c r="A87" s="4" t="s">
        <v>275</v>
      </c>
      <c r="B87" s="5" t="n">
        <v>0</v>
      </c>
    </row>
    <row r="88" spans="1:3">
      <c r="A88" s="4" t="s">
        <v>303</v>
      </c>
    </row>
    <row r="89" spans="1:3">
      <c r="A89" s="4" t="s">
        <v>274</v>
      </c>
      <c r="B89" s="5" t="n">
        <v>0</v>
      </c>
    </row>
    <row r="90" spans="1:3">
      <c r="A90" s="4" t="s">
        <v>275</v>
      </c>
      <c r="B90" s="5" t="n">
        <v>0</v>
      </c>
    </row>
    <row r="91" spans="1:3">
      <c r="A91" s="4" t="s">
        <v>304</v>
      </c>
    </row>
    <row r="92" spans="1:3">
      <c r="A92" s="4" t="s">
        <v>274</v>
      </c>
      <c r="B92" s="5" t="n">
        <v>0</v>
      </c>
    </row>
    <row r="93" spans="1:3">
      <c r="A93" s="4" t="s">
        <v>275</v>
      </c>
      <c r="B93" s="5" t="n">
        <v>0</v>
      </c>
    </row>
    <row r="94" spans="1:3">
      <c r="A94" s="4" t="s">
        <v>305</v>
      </c>
    </row>
    <row r="95" spans="1:3">
      <c r="A95" s="4" t="s">
        <v>274</v>
      </c>
      <c r="B95" s="5" t="n">
        <v>0</v>
      </c>
    </row>
    <row r="96" spans="1:3">
      <c r="A96" s="4" t="s">
        <v>275</v>
      </c>
      <c r="B96" s="5" t="n">
        <v>0</v>
      </c>
    </row>
    <row r="97" spans="1:3">
      <c r="A97" s="4" t="s">
        <v>306</v>
      </c>
    </row>
    <row r="98" spans="1:3">
      <c r="A98" s="4" t="s">
        <v>274</v>
      </c>
      <c r="B98" s="5" t="n">
        <v>0</v>
      </c>
    </row>
    <row r="99" spans="1:3">
      <c r="A99" s="4" t="s">
        <v>275</v>
      </c>
      <c r="B99" s="5" t="n">
        <v>0</v>
      </c>
    </row>
    <row r="100" spans="1:3">
      <c r="A100" s="4" t="s">
        <v>307</v>
      </c>
    </row>
    <row r="101" spans="1:3">
      <c r="A101" s="4" t="s">
        <v>274</v>
      </c>
      <c r="B101" s="5" t="n">
        <v>15000</v>
      </c>
    </row>
    <row r="102" spans="1:3">
      <c r="A102" s="4" t="s">
        <v>275</v>
      </c>
      <c r="B102" s="11" t="n">
        <v>2.58</v>
      </c>
    </row>
    <row r="103" spans="1:3">
      <c r="A103" s="4" t="s">
        <v>308</v>
      </c>
    </row>
    <row r="104" spans="1:3">
      <c r="A104" s="4" t="s">
        <v>274</v>
      </c>
      <c r="B104" s="5" t="n">
        <v>12865</v>
      </c>
    </row>
    <row r="105" spans="1:3">
      <c r="A105" s="4" t="s">
        <v>275</v>
      </c>
      <c r="B105" s="11" t="n">
        <v>3.37</v>
      </c>
    </row>
    <row r="106" spans="1:3">
      <c r="A106" s="4" t="s">
        <v>309</v>
      </c>
    </row>
    <row r="107" spans="1:3">
      <c r="A107" s="4" t="s">
        <v>274</v>
      </c>
      <c r="B107" s="5" t="n">
        <v>15000</v>
      </c>
    </row>
    <row r="108" spans="1:3">
      <c r="A108" s="4" t="s">
        <v>275</v>
      </c>
      <c r="B108" s="11" t="n">
        <v>2.58</v>
      </c>
    </row>
    <row r="109" spans="1:3">
      <c r="A109" s="4" t="s">
        <v>310</v>
      </c>
    </row>
    <row r="110" spans="1:3">
      <c r="A110" s="4" t="s">
        <v>274</v>
      </c>
      <c r="B110" s="5" t="n">
        <v>12865</v>
      </c>
    </row>
    <row r="111" spans="1:3">
      <c r="A111" s="4" t="s">
        <v>275</v>
      </c>
      <c r="B111" s="11" t="n">
        <v>3.37</v>
      </c>
    </row>
    <row r="112" spans="1:3">
      <c r="A112" s="4" t="s">
        <v>311</v>
      </c>
    </row>
    <row r="113" spans="1:3">
      <c r="A113" s="4" t="s">
        <v>274</v>
      </c>
      <c r="B113" s="5" t="n">
        <v>15000</v>
      </c>
    </row>
    <row r="114" spans="1:3">
      <c r="A114" s="4" t="s">
        <v>275</v>
      </c>
      <c r="B114" s="11" t="n">
        <v>2.58</v>
      </c>
    </row>
    <row r="115" spans="1:3">
      <c r="A115" s="4" t="s">
        <v>312</v>
      </c>
    </row>
    <row r="116" spans="1:3">
      <c r="A116" s="4" t="s">
        <v>274</v>
      </c>
      <c r="B116" s="5" t="n">
        <v>12586</v>
      </c>
    </row>
    <row r="117" spans="1:3">
      <c r="A117" s="4" t="s">
        <v>275</v>
      </c>
      <c r="B117" s="11" t="n">
        <v>3.37</v>
      </c>
    </row>
    <row r="118" spans="1:3">
      <c r="A118" s="4" t="s">
        <v>313</v>
      </c>
    </row>
    <row r="119" spans="1:3">
      <c r="A119" s="4" t="s">
        <v>274</v>
      </c>
      <c r="B119" s="5" t="n">
        <v>15000</v>
      </c>
    </row>
    <row r="120" spans="1:3">
      <c r="A120" s="4" t="s">
        <v>275</v>
      </c>
      <c r="B120" s="11" t="n">
        <v>2.58</v>
      </c>
    </row>
    <row r="121" spans="1:3">
      <c r="A121" s="4" t="s">
        <v>314</v>
      </c>
    </row>
    <row r="122" spans="1:3">
      <c r="A122" s="4" t="s">
        <v>274</v>
      </c>
      <c r="B122" s="5" t="n">
        <v>12725</v>
      </c>
    </row>
    <row r="123" spans="1:3">
      <c r="A123" s="4" t="s">
        <v>275</v>
      </c>
      <c r="B123" s="11" t="n">
        <v>3.37</v>
      </c>
    </row>
    <row r="124" spans="1:3">
      <c r="A124" s="4" t="s">
        <v>315</v>
      </c>
    </row>
    <row r="125" spans="1:3">
      <c r="A125" s="4" t="s">
        <v>274</v>
      </c>
      <c r="B125" s="5" t="n">
        <v>15000</v>
      </c>
    </row>
    <row r="126" spans="1:3">
      <c r="A126" s="4" t="s">
        <v>275</v>
      </c>
      <c r="B126" s="11" t="n">
        <v>2.58</v>
      </c>
    </row>
    <row r="127" spans="1:3">
      <c r="A127" s="4" t="s">
        <v>316</v>
      </c>
    </row>
    <row r="128" spans="1:3">
      <c r="A128" s="4" t="s">
        <v>274</v>
      </c>
      <c r="B128" s="5" t="n">
        <v>12865</v>
      </c>
    </row>
    <row r="129" spans="1:3">
      <c r="A129" s="4" t="s">
        <v>275</v>
      </c>
      <c r="B129" s="11" t="n">
        <v>3.37</v>
      </c>
    </row>
    <row r="130" spans="1:3">
      <c r="A130" s="4" t="s">
        <v>317</v>
      </c>
    </row>
    <row r="131" spans="1:3">
      <c r="A131" s="4" t="s">
        <v>274</v>
      </c>
      <c r="B131" s="5" t="n">
        <v>15000</v>
      </c>
    </row>
    <row r="132" spans="1:3">
      <c r="A132" s="4" t="s">
        <v>275</v>
      </c>
      <c r="B132" s="11" t="n">
        <v>2.58</v>
      </c>
    </row>
    <row r="133" spans="1:3">
      <c r="A133" s="4" t="s">
        <v>318</v>
      </c>
    </row>
    <row r="134" spans="1:3">
      <c r="A134" s="4" t="s">
        <v>274</v>
      </c>
      <c r="B134" s="5" t="n">
        <v>12865</v>
      </c>
    </row>
    <row r="135" spans="1:3">
      <c r="A135" s="4" t="s">
        <v>275</v>
      </c>
      <c r="B135" s="11" t="n">
        <v>3.37</v>
      </c>
    </row>
    <row r="136" spans="1:3">
      <c r="A136" s="4" t="s">
        <v>319</v>
      </c>
    </row>
    <row r="137" spans="1:3">
      <c r="A137" s="4" t="s">
        <v>274</v>
      </c>
      <c r="B137" s="5" t="n">
        <v>0</v>
      </c>
    </row>
    <row r="138" spans="1:3">
      <c r="A138" s="4" t="s">
        <v>275</v>
      </c>
      <c r="B138" s="5" t="n">
        <v>0</v>
      </c>
    </row>
    <row r="139" spans="1:3">
      <c r="A139" s="4" t="s">
        <v>320</v>
      </c>
    </row>
    <row r="140" spans="1:3">
      <c r="A140" s="4" t="s">
        <v>274</v>
      </c>
      <c r="B140" s="5" t="n">
        <v>0</v>
      </c>
    </row>
    <row r="141" spans="1:3">
      <c r="A141" s="4" t="s">
        <v>275</v>
      </c>
      <c r="B141" s="5" t="n">
        <v>0</v>
      </c>
    </row>
    <row r="142" spans="1:3">
      <c r="A142" s="4" t="s">
        <v>321</v>
      </c>
    </row>
    <row r="143" spans="1:3">
      <c r="A143" s="4" t="s">
        <v>274</v>
      </c>
      <c r="B143" s="5" t="n">
        <v>0</v>
      </c>
    </row>
    <row r="144" spans="1:3">
      <c r="A144" s="4" t="s">
        <v>275</v>
      </c>
      <c r="B144" s="5" t="n">
        <v>0</v>
      </c>
    </row>
    <row r="145" spans="1:3">
      <c r="A145" s="4" t="s">
        <v>322</v>
      </c>
    </row>
    <row r="146" spans="1:3">
      <c r="A146" s="4" t="s">
        <v>274</v>
      </c>
      <c r="B146" s="5" t="n">
        <v>0</v>
      </c>
    </row>
    <row r="147" spans="1:3">
      <c r="A147" s="4" t="s">
        <v>275</v>
      </c>
      <c r="B147" s="5" t="n">
        <v>0</v>
      </c>
    </row>
    <row r="148" spans="1:3">
      <c r="A148" s="4" t="s">
        <v>323</v>
      </c>
    </row>
    <row r="149" spans="1:3">
      <c r="A149" s="4" t="s">
        <v>274</v>
      </c>
      <c r="B149" s="5" t="n">
        <v>13222</v>
      </c>
    </row>
    <row r="150" spans="1:3">
      <c r="A150" s="4" t="s">
        <v>272</v>
      </c>
      <c r="B150" s="4" t="s">
        <v>54</v>
      </c>
      <c r="C150" s="4" t="s">
        <v>324</v>
      </c>
    </row>
    <row r="151" spans="1:3">
      <c r="A151" s="4" t="s">
        <v>325</v>
      </c>
    </row>
    <row r="152" spans="1:3">
      <c r="A152" s="4" t="s">
        <v>274</v>
      </c>
      <c r="B152" s="5" t="n">
        <v>23844</v>
      </c>
    </row>
    <row r="153" spans="1:3">
      <c r="A153" s="4" t="s">
        <v>272</v>
      </c>
      <c r="B153" s="4" t="s">
        <v>54</v>
      </c>
      <c r="C153" s="4" t="s">
        <v>324</v>
      </c>
    </row>
    <row r="154" spans="1:3">
      <c r="A154" s="4" t="s">
        <v>326</v>
      </c>
    </row>
    <row r="155" spans="1:3">
      <c r="A155" s="4" t="s">
        <v>274</v>
      </c>
      <c r="B155" s="5" t="n">
        <v>25029</v>
      </c>
    </row>
    <row r="156" spans="1:3">
      <c r="A156" s="4" t="s">
        <v>272</v>
      </c>
      <c r="B156" s="4" t="s">
        <v>54</v>
      </c>
      <c r="C156" s="4" t="s">
        <v>324</v>
      </c>
    </row>
    <row r="157" spans="1:3">
      <c r="A157" s="4" t="s">
        <v>327</v>
      </c>
    </row>
    <row r="158" spans="1:3">
      <c r="A158" s="4" t="s">
        <v>274</v>
      </c>
      <c r="B158" s="5" t="n">
        <v>22011</v>
      </c>
    </row>
    <row r="159" spans="1:3">
      <c r="A159" s="4" t="s">
        <v>272</v>
      </c>
      <c r="B159" s="4" t="s">
        <v>54</v>
      </c>
      <c r="C159" s="4" t="s">
        <v>324</v>
      </c>
    </row>
    <row r="160" spans="1:3">
      <c r="A160" s="4" t="s">
        <v>328</v>
      </c>
    </row>
    <row r="161" spans="1:3">
      <c r="A161" s="4" t="s">
        <v>274</v>
      </c>
      <c r="B161" s="5" t="n">
        <v>13222</v>
      </c>
    </row>
    <row r="162" spans="1:3">
      <c r="A162" s="4" t="s">
        <v>272</v>
      </c>
      <c r="B162" s="4" t="s">
        <v>54</v>
      </c>
      <c r="C162" s="4" t="s">
        <v>324</v>
      </c>
    </row>
    <row r="163" spans="1:3">
      <c r="A163" s="4" t="s">
        <v>329</v>
      </c>
    </row>
    <row r="164" spans="1:3">
      <c r="A164" s="4" t="s">
        <v>274</v>
      </c>
      <c r="B164" s="5" t="n">
        <v>23844</v>
      </c>
    </row>
    <row r="165" spans="1:3">
      <c r="A165" s="4" t="s">
        <v>272</v>
      </c>
      <c r="B165" s="4" t="s">
        <v>54</v>
      </c>
      <c r="C165" s="4" t="s">
        <v>324</v>
      </c>
    </row>
    <row r="166" spans="1:3">
      <c r="A166" s="4" t="s">
        <v>330</v>
      </c>
    </row>
    <row r="167" spans="1:3">
      <c r="A167" s="4" t="s">
        <v>274</v>
      </c>
      <c r="B167" s="5" t="n">
        <v>130029</v>
      </c>
    </row>
    <row r="168" spans="1:3">
      <c r="A168" s="4" t="s">
        <v>272</v>
      </c>
      <c r="B168" s="4" t="s">
        <v>54</v>
      </c>
      <c r="C168" s="4" t="s">
        <v>324</v>
      </c>
    </row>
    <row r="169" spans="1:3">
      <c r="A169" s="4" t="s">
        <v>331</v>
      </c>
    </row>
    <row r="170" spans="1:3">
      <c r="A170" s="4" t="s">
        <v>274</v>
      </c>
      <c r="B170" s="5" t="n">
        <v>127011</v>
      </c>
    </row>
    <row r="171" spans="1:3">
      <c r="A171" s="4" t="s">
        <v>272</v>
      </c>
      <c r="B171" s="4" t="s">
        <v>54</v>
      </c>
      <c r="C171" s="4" t="s">
        <v>324</v>
      </c>
    </row>
    <row r="172" spans="1:3">
      <c r="A172" s="4" t="s">
        <v>332</v>
      </c>
    </row>
    <row r="173" spans="1:3">
      <c r="A173" s="4" t="s">
        <v>274</v>
      </c>
      <c r="B173" s="5" t="n">
        <v>118222</v>
      </c>
    </row>
    <row r="174" spans="1:3">
      <c r="A174" s="4" t="s">
        <v>272</v>
      </c>
      <c r="B174" s="4" t="s">
        <v>54</v>
      </c>
      <c r="C174" s="4" t="s">
        <v>324</v>
      </c>
    </row>
    <row r="175" spans="1:3">
      <c r="A175" s="4" t="s">
        <v>333</v>
      </c>
    </row>
    <row r="176" spans="1:3">
      <c r="A176" s="4" t="s">
        <v>274</v>
      </c>
      <c r="B176" s="5" t="n">
        <v>128844</v>
      </c>
    </row>
    <row r="177" spans="1:3">
      <c r="A177" s="4" t="s">
        <v>272</v>
      </c>
      <c r="B177" s="4" t="s">
        <v>54</v>
      </c>
      <c r="C177" s="4" t="s">
        <v>324</v>
      </c>
    </row>
    <row r="178" spans="1:3"/>
    <row r="179" spans="1:3">
      <c r="A179" s="4" t="s">
        <v>324</v>
      </c>
      <c r="B179" s="4" t="s">
        <v>334</v>
      </c>
    </row>
  </sheetData>
  <mergeCells count="5">
    <mergeCell ref="A1:A2"/>
    <mergeCell ref="B1:C1"/>
    <mergeCell ref="B2:C2"/>
    <mergeCell ref="A178:C178"/>
    <mergeCell ref="B179:C17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5</v>
      </c>
      <c r="B1" s="2" t="s">
        <v>2</v>
      </c>
      <c r="C1" s="2" t="s">
        <v>25</v>
      </c>
    </row>
    <row r="2" spans="1:3">
      <c r="A2" s="4" t="s">
        <v>336</v>
      </c>
      <c r="B2" s="7" t="n">
        <v>7094</v>
      </c>
      <c r="C2" s="7" t="n">
        <v>6032</v>
      </c>
    </row>
    <row r="3" spans="1:3">
      <c r="A3" s="4" t="s">
        <v>337</v>
      </c>
      <c r="B3" s="5" t="n">
        <v>6643</v>
      </c>
      <c r="C3" s="5" t="n">
        <v>5526</v>
      </c>
    </row>
    <row r="4" spans="1:3">
      <c r="A4" s="4" t="s">
        <v>338</v>
      </c>
      <c r="B4" s="5" t="n">
        <v>9541</v>
      </c>
      <c r="C4" s="5" t="n">
        <v>9134</v>
      </c>
    </row>
    <row r="5" spans="1:3">
      <c r="A5" s="4" t="s">
        <v>339</v>
      </c>
      <c r="B5" s="5" t="n">
        <v>-223</v>
      </c>
      <c r="C5" s="5" t="n">
        <v>-129</v>
      </c>
    </row>
    <row r="6" spans="1:3">
      <c r="A6" s="4" t="s">
        <v>340</v>
      </c>
      <c r="B6" s="7" t="n">
        <v>23055</v>
      </c>
      <c r="C6" s="7" t="n">
        <v>205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2</v>
      </c>
      <c r="D1" s="2" t="s">
        <v>1</v>
      </c>
    </row>
    <row r="2" spans="1:5">
      <c r="B2" s="2" t="s">
        <v>2</v>
      </c>
      <c r="C2" s="2" t="s">
        <v>73</v>
      </c>
      <c r="D2" s="2" t="s">
        <v>2</v>
      </c>
      <c r="E2" s="2" t="s">
        <v>73</v>
      </c>
    </row>
    <row r="3" spans="1:5">
      <c r="A3" s="4" t="s">
        <v>342</v>
      </c>
      <c r="B3" s="7" t="n">
        <v>0</v>
      </c>
      <c r="C3" s="10" t="n">
        <v>1.1</v>
      </c>
      <c r="D3" s="7" t="n">
        <v>0</v>
      </c>
      <c r="E3" s="10" t="n">
        <v>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343</v>
      </c>
      <c r="B1" s="2" t="s">
        <v>1</v>
      </c>
    </row>
    <row r="2" spans="1:3">
      <c r="B2" s="2" t="s">
        <v>2</v>
      </c>
      <c r="C2" s="2" t="s">
        <v>25</v>
      </c>
    </row>
    <row r="3" spans="1:3">
      <c r="A3" s="4" t="s">
        <v>64</v>
      </c>
      <c r="B3" s="7" t="n">
        <v>372398</v>
      </c>
      <c r="C3" s="7" t="n">
        <v>370761</v>
      </c>
    </row>
    <row r="4" spans="1:3">
      <c r="A4" s="4" t="s">
        <v>344</v>
      </c>
    </row>
    <row r="5" spans="1:3">
      <c r="A5" s="4" t="s">
        <v>64</v>
      </c>
      <c r="B5" s="5" t="n">
        <v>4582</v>
      </c>
      <c r="C5" s="5" t="n">
        <v>4582</v>
      </c>
    </row>
    <row r="6" spans="1:3">
      <c r="A6" s="4" t="s">
        <v>345</v>
      </c>
    </row>
    <row r="7" spans="1:3">
      <c r="A7" s="4" t="s">
        <v>64</v>
      </c>
      <c r="B7" s="7" t="n">
        <v>62393</v>
      </c>
      <c r="C7" s="5" t="n">
        <v>62358</v>
      </c>
    </row>
    <row r="8" spans="1:3">
      <c r="A8" s="4" t="s">
        <v>346</v>
      </c>
    </row>
    <row r="9" spans="1:3">
      <c r="A9" s="4" t="s">
        <v>347</v>
      </c>
      <c r="B9" s="4" t="s">
        <v>348</v>
      </c>
    </row>
    <row r="10" spans="1:3">
      <c r="A10" s="4" t="s">
        <v>349</v>
      </c>
    </row>
    <row r="11" spans="1:3">
      <c r="A11" s="4" t="s">
        <v>347</v>
      </c>
      <c r="B11" s="4" t="s">
        <v>350</v>
      </c>
    </row>
    <row r="12" spans="1:3">
      <c r="A12" s="4" t="s">
        <v>351</v>
      </c>
    </row>
    <row r="13" spans="1:3">
      <c r="A13" s="4" t="s">
        <v>64</v>
      </c>
      <c r="B13" s="7" t="n">
        <v>288891</v>
      </c>
      <c r="C13" s="5" t="n">
        <v>286291</v>
      </c>
    </row>
    <row r="14" spans="1:3">
      <c r="A14" s="4" t="s">
        <v>352</v>
      </c>
    </row>
    <row r="15" spans="1:3">
      <c r="A15" s="4" t="s">
        <v>347</v>
      </c>
      <c r="B15" s="4" t="s">
        <v>353</v>
      </c>
    </row>
    <row r="16" spans="1:3">
      <c r="A16" s="4" t="s">
        <v>354</v>
      </c>
    </row>
    <row r="17" spans="1:3">
      <c r="A17" s="4" t="s">
        <v>347</v>
      </c>
      <c r="B17" s="4" t="s">
        <v>350</v>
      </c>
    </row>
    <row r="18" spans="1:3">
      <c r="A18" s="4" t="s">
        <v>355</v>
      </c>
    </row>
    <row r="19" spans="1:3">
      <c r="A19" s="4" t="s">
        <v>64</v>
      </c>
      <c r="B19" s="7" t="n">
        <v>1836</v>
      </c>
      <c r="C19" s="5" t="n">
        <v>1836</v>
      </c>
    </row>
    <row r="20" spans="1:3">
      <c r="A20" s="4" t="s">
        <v>356</v>
      </c>
    </row>
    <row r="21" spans="1:3">
      <c r="A21" s="4" t="s">
        <v>347</v>
      </c>
      <c r="B21" s="4" t="s">
        <v>357</v>
      </c>
    </row>
    <row r="22" spans="1:3">
      <c r="A22" s="4" t="s">
        <v>358</v>
      </c>
    </row>
    <row r="23" spans="1:3">
      <c r="A23" s="4" t="s">
        <v>347</v>
      </c>
      <c r="B23" s="4" t="s">
        <v>359</v>
      </c>
    </row>
    <row r="24" spans="1:3">
      <c r="A24" s="4" t="s">
        <v>360</v>
      </c>
    </row>
    <row r="25" spans="1:3">
      <c r="A25" s="4" t="s">
        <v>64</v>
      </c>
      <c r="B25" s="7" t="n">
        <v>13059</v>
      </c>
      <c r="C25" s="5" t="n">
        <v>12680</v>
      </c>
    </row>
    <row r="26" spans="1:3">
      <c r="A26" s="4" t="s">
        <v>361</v>
      </c>
    </row>
    <row r="27" spans="1:3">
      <c r="A27" s="4" t="s">
        <v>64</v>
      </c>
      <c r="B27" s="7" t="n">
        <v>1637</v>
      </c>
      <c r="C27" s="7" t="n">
        <v>30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362</v>
      </c>
      <c r="B1" s="2" t="s">
        <v>363</v>
      </c>
      <c r="C1" s="2" t="s">
        <v>1</v>
      </c>
    </row>
    <row r="2" spans="1:8">
      <c r="B2" s="2" t="s">
        <v>364</v>
      </c>
      <c r="C2" s="2" t="s">
        <v>2</v>
      </c>
      <c r="D2" s="2" t="s">
        <v>365</v>
      </c>
      <c r="E2" s="2" t="s">
        <v>366</v>
      </c>
      <c r="F2" s="2" t="s">
        <v>25</v>
      </c>
      <c r="G2" s="2" t="s">
        <v>367</v>
      </c>
      <c r="H2" s="2" t="s">
        <v>368</v>
      </c>
    </row>
    <row r="3" spans="1:8">
      <c r="A3" s="4" t="s">
        <v>240</v>
      </c>
      <c r="C3" s="7" t="n">
        <v>46000000</v>
      </c>
    </row>
    <row r="4" spans="1:8">
      <c r="A4" s="4" t="s">
        <v>369</v>
      </c>
      <c r="C4" s="7" t="n">
        <v>183786000</v>
      </c>
      <c r="F4" s="7" t="n">
        <v>168936000</v>
      </c>
      <c r="G4" s="7" t="n">
        <v>47300000</v>
      </c>
    </row>
    <row r="5" spans="1:8">
      <c r="A5" s="4" t="s">
        <v>370</v>
      </c>
      <c r="C5" s="4" t="s">
        <v>371</v>
      </c>
    </row>
    <row r="6" spans="1:8">
      <c r="A6" s="4" t="s">
        <v>236</v>
      </c>
      <c r="C6" s="7" t="n">
        <v>12900000</v>
      </c>
    </row>
    <row r="7" spans="1:8">
      <c r="A7" s="4" t="s">
        <v>372</v>
      </c>
      <c r="C7" s="5" t="n">
        <v>0</v>
      </c>
    </row>
    <row r="8" spans="1:8">
      <c r="A8" s="4" t="s">
        <v>373</v>
      </c>
    </row>
    <row r="9" spans="1:8">
      <c r="A9" s="4" t="s">
        <v>374</v>
      </c>
      <c r="G9" s="5" t="n">
        <v>40000000</v>
      </c>
    </row>
    <row r="10" spans="1:8">
      <c r="A10" s="4" t="s">
        <v>375</v>
      </c>
    </row>
    <row r="11" spans="1:8">
      <c r="A11" s="4" t="s">
        <v>374</v>
      </c>
      <c r="G11" s="5" t="n">
        <v>115000000</v>
      </c>
    </row>
    <row r="12" spans="1:8">
      <c r="A12" s="4" t="s">
        <v>242</v>
      </c>
    </row>
    <row r="13" spans="1:8">
      <c r="A13" s="4" t="s">
        <v>376</v>
      </c>
      <c r="E13" s="7" t="n">
        <v>21000000</v>
      </c>
    </row>
    <row r="14" spans="1:8">
      <c r="A14" s="4" t="s">
        <v>236</v>
      </c>
      <c r="E14" s="7" t="n">
        <v>12900000</v>
      </c>
    </row>
    <row r="15" spans="1:8">
      <c r="A15" s="4" t="s">
        <v>377</v>
      </c>
    </row>
    <row r="16" spans="1:8">
      <c r="A16" s="4" t="s">
        <v>240</v>
      </c>
      <c r="D16" s="7" t="n">
        <v>33100000</v>
      </c>
    </row>
    <row r="17" spans="1:8">
      <c r="A17" s="4" t="s">
        <v>236</v>
      </c>
      <c r="D17" s="7" t="n">
        <v>12900000</v>
      </c>
    </row>
    <row r="18" spans="1:8">
      <c r="A18" s="4" t="s">
        <v>378</v>
      </c>
    </row>
    <row r="19" spans="1:8">
      <c r="A19" s="4" t="s">
        <v>379</v>
      </c>
      <c r="C19" s="5" t="n">
        <v>10500000</v>
      </c>
    </row>
    <row r="20" spans="1:8">
      <c r="A20" s="4" t="s">
        <v>380</v>
      </c>
    </row>
    <row r="21" spans="1:8">
      <c r="A21" s="4" t="s">
        <v>379</v>
      </c>
      <c r="C21" s="5" t="n">
        <v>11500000</v>
      </c>
    </row>
    <row r="22" spans="1:8">
      <c r="A22" s="4" t="s">
        <v>381</v>
      </c>
    </row>
    <row r="23" spans="1:8">
      <c r="A23" s="4" t="s">
        <v>379</v>
      </c>
      <c r="C23" s="7" t="n">
        <v>10000000</v>
      </c>
    </row>
    <row r="24" spans="1:8">
      <c r="A24" s="4" t="s">
        <v>382</v>
      </c>
    </row>
    <row r="25" spans="1:8">
      <c r="A25" s="4" t="s">
        <v>240</v>
      </c>
      <c r="G25" s="5" t="n">
        <v>20000000</v>
      </c>
    </row>
    <row r="26" spans="1:8">
      <c r="A26" s="4" t="s">
        <v>383</v>
      </c>
    </row>
    <row r="27" spans="1:8">
      <c r="A27" s="4" t="s">
        <v>384</v>
      </c>
      <c r="C27" s="4" t="s">
        <v>359</v>
      </c>
    </row>
    <row r="28" spans="1:8">
      <c r="A28" s="4" t="s">
        <v>385</v>
      </c>
      <c r="C28" s="7" t="n">
        <v>47300000</v>
      </c>
    </row>
    <row r="29" spans="1:8">
      <c r="A29" s="4" t="s">
        <v>369</v>
      </c>
      <c r="C29" s="5" t="n">
        <v>36600000</v>
      </c>
      <c r="F29" s="5" t="n">
        <v>38600000</v>
      </c>
    </row>
    <row r="30" spans="1:8">
      <c r="A30" s="4" t="s">
        <v>386</v>
      </c>
    </row>
    <row r="31" spans="1:8">
      <c r="A31" s="4" t="s">
        <v>387</v>
      </c>
      <c r="C31" s="5" t="n">
        <v>1000000</v>
      </c>
    </row>
    <row r="32" spans="1:8">
      <c r="A32" s="4" t="s">
        <v>388</v>
      </c>
    </row>
    <row r="33" spans="1:8">
      <c r="A33" s="4" t="s">
        <v>387</v>
      </c>
      <c r="C33" s="5" t="n">
        <v>700000</v>
      </c>
    </row>
    <row r="34" spans="1:8">
      <c r="A34" s="4" t="s">
        <v>389</v>
      </c>
    </row>
    <row r="35" spans="1:8">
      <c r="A35" s="4" t="s">
        <v>387</v>
      </c>
      <c r="C35" s="7" t="n">
        <v>300000</v>
      </c>
    </row>
    <row r="36" spans="1:8">
      <c r="A36" s="4" t="s">
        <v>390</v>
      </c>
    </row>
    <row r="37" spans="1:8">
      <c r="A37" s="4" t="s">
        <v>374</v>
      </c>
      <c r="H37" s="7" t="n">
        <v>40000000</v>
      </c>
    </row>
    <row r="38" spans="1:8">
      <c r="A38" s="4" t="s">
        <v>391</v>
      </c>
      <c r="C38" s="4" t="s">
        <v>392</v>
      </c>
    </row>
    <row r="39" spans="1:8">
      <c r="A39" s="4" t="s">
        <v>369</v>
      </c>
      <c r="C39" s="7" t="n">
        <v>102145000</v>
      </c>
      <c r="F39" s="5" t="n">
        <v>105305000</v>
      </c>
    </row>
    <row r="40" spans="1:8">
      <c r="A40" s="4" t="s">
        <v>393</v>
      </c>
      <c r="B40" s="7" t="n">
        <v>108500000</v>
      </c>
    </row>
    <row r="41" spans="1:8">
      <c r="A41" s="4" t="s">
        <v>394</v>
      </c>
    </row>
    <row r="42" spans="1:8">
      <c r="A42" s="4" t="s">
        <v>387</v>
      </c>
      <c r="C42" s="5" t="n">
        <v>500000</v>
      </c>
    </row>
    <row r="43" spans="1:8">
      <c r="A43" s="4" t="s">
        <v>395</v>
      </c>
    </row>
    <row r="44" spans="1:8">
      <c r="A44" s="4" t="s">
        <v>385</v>
      </c>
      <c r="C44" s="5" t="n">
        <v>108500000</v>
      </c>
    </row>
    <row r="45" spans="1:8">
      <c r="A45" s="4" t="s">
        <v>393</v>
      </c>
      <c r="C45" s="5" t="n">
        <v>108500000</v>
      </c>
    </row>
    <row r="46" spans="1:8">
      <c r="A46" s="4" t="s">
        <v>396</v>
      </c>
    </row>
    <row r="47" spans="1:8">
      <c r="A47" s="4" t="s">
        <v>387</v>
      </c>
      <c r="C47" s="5" t="n">
        <v>1600000</v>
      </c>
    </row>
    <row r="48" spans="1:8">
      <c r="A48" s="4" t="s">
        <v>397</v>
      </c>
    </row>
    <row r="49" spans="1:8">
      <c r="A49" s="4" t="s">
        <v>369</v>
      </c>
      <c r="G49" s="7" t="n">
        <v>27300000</v>
      </c>
    </row>
    <row r="50" spans="1:8">
      <c r="A50" s="4" t="s">
        <v>398</v>
      </c>
    </row>
    <row r="51" spans="1:8">
      <c r="A51" s="4" t="s">
        <v>385</v>
      </c>
      <c r="C51" s="5" t="n">
        <v>11100000</v>
      </c>
    </row>
    <row r="52" spans="1:8">
      <c r="A52" s="4" t="s">
        <v>369</v>
      </c>
      <c r="C52" s="7" t="n">
        <v>9731000</v>
      </c>
      <c r="F52" s="7" t="n">
        <v>10019000</v>
      </c>
    </row>
    <row r="53" spans="1:8">
      <c r="A53" s="4" t="s">
        <v>399</v>
      </c>
      <c r="C53" s="4" t="s">
        <v>400</v>
      </c>
    </row>
    <row r="54" spans="1:8">
      <c r="A54" s="4" t="s">
        <v>401</v>
      </c>
      <c r="C54" s="7" t="n">
        <v>3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5"/>
  </cols>
  <sheetData>
    <row r="1" spans="1:2">
      <c r="A1" s="1" t="s">
        <v>402</v>
      </c>
      <c r="B1" s="2" t="s">
        <v>363</v>
      </c>
    </row>
    <row r="2" spans="1:2">
      <c r="B2" s="2" t="s">
        <v>365</v>
      </c>
    </row>
    <row r="3" spans="1:2">
      <c r="A3" s="4" t="s">
        <v>403</v>
      </c>
    </row>
    <row r="4" spans="1:2">
      <c r="A4" s="4" t="s">
        <v>404</v>
      </c>
      <c r="B4" s="4" t="s">
        <v>405</v>
      </c>
    </row>
    <row r="5" spans="1:2">
      <c r="A5" s="4" t="s">
        <v>406</v>
      </c>
    </row>
    <row r="6" spans="1:2">
      <c r="A6" s="4" t="s">
        <v>404</v>
      </c>
      <c r="B6" s="4" t="s">
        <v>407</v>
      </c>
    </row>
    <row r="7" spans="1:2">
      <c r="A7" s="4" t="s">
        <v>408</v>
      </c>
    </row>
    <row r="8" spans="1:2">
      <c r="A8" s="4" t="s">
        <v>404</v>
      </c>
      <c r="B8" s="4" t="s">
        <v>409</v>
      </c>
    </row>
    <row r="9" spans="1:2">
      <c r="A9" s="4" t="s">
        <v>410</v>
      </c>
    </row>
    <row r="10" spans="1:2">
      <c r="A10" s="4" t="s">
        <v>404</v>
      </c>
      <c r="B10" s="4" t="s">
        <v>411</v>
      </c>
    </row>
    <row r="11" spans="1:2">
      <c r="A11" s="4" t="s">
        <v>412</v>
      </c>
    </row>
    <row r="12" spans="1:2">
      <c r="A12" s="4" t="s">
        <v>404</v>
      </c>
      <c r="B12" s="4" t="s">
        <v>413</v>
      </c>
    </row>
    <row r="13" spans="1:2">
      <c r="A13" s="4" t="s">
        <v>414</v>
      </c>
    </row>
    <row r="14" spans="1:2">
      <c r="A14" s="4" t="s">
        <v>404</v>
      </c>
      <c r="B14" s="4" t="s">
        <v>415</v>
      </c>
    </row>
    <row r="15" spans="1:2">
      <c r="A15" s="4" t="s">
        <v>416</v>
      </c>
    </row>
    <row r="16" spans="1:2">
      <c r="A16" s="4" t="s">
        <v>404</v>
      </c>
      <c r="B16" s="4" t="s">
        <v>417</v>
      </c>
    </row>
    <row r="17" spans="1:2">
      <c r="A17" s="4" t="s">
        <v>418</v>
      </c>
    </row>
    <row r="18" spans="1:2">
      <c r="A18" s="4" t="s">
        <v>404</v>
      </c>
      <c r="B18" s="4" t="s">
        <v>419</v>
      </c>
    </row>
    <row r="19" spans="1:2">
      <c r="A19" s="4" t="s">
        <v>420</v>
      </c>
    </row>
    <row r="20" spans="1:2">
      <c r="A20" s="4" t="s">
        <v>404</v>
      </c>
      <c r="B20" s="4" t="s">
        <v>421</v>
      </c>
    </row>
    <row r="21" spans="1:2">
      <c r="A21" s="4" t="s">
        <v>422</v>
      </c>
    </row>
    <row r="22" spans="1:2">
      <c r="A22" s="4" t="s">
        <v>423</v>
      </c>
      <c r="B22" s="4" t="s">
        <v>424</v>
      </c>
    </row>
    <row r="23" spans="1:2">
      <c r="A23" s="4" t="s">
        <v>425</v>
      </c>
    </row>
    <row r="24" spans="1:2">
      <c r="A24" s="4" t="s">
        <v>423</v>
      </c>
      <c r="B24" s="4" t="s">
        <v>392</v>
      </c>
    </row>
    <row r="25" spans="1:2">
      <c r="A25" s="4" t="s">
        <v>426</v>
      </c>
    </row>
    <row r="26" spans="1:2">
      <c r="A26" s="4" t="s">
        <v>423</v>
      </c>
      <c r="B26" s="4" t="s">
        <v>427</v>
      </c>
    </row>
    <row r="27" spans="1:2">
      <c r="A27" s="4" t="s">
        <v>428</v>
      </c>
    </row>
    <row r="28" spans="1:2">
      <c r="A28" s="4" t="s">
        <v>423</v>
      </c>
      <c r="B28" s="4" t="s">
        <v>429</v>
      </c>
    </row>
    <row r="29" spans="1:2">
      <c r="A29" s="4" t="s">
        <v>430</v>
      </c>
    </row>
    <row r="30" spans="1:2">
      <c r="A30" s="4" t="s">
        <v>423</v>
      </c>
      <c r="B30" s="4" t="s">
        <v>431</v>
      </c>
    </row>
    <row r="31" spans="1:2">
      <c r="A31" s="4" t="s">
        <v>432</v>
      </c>
    </row>
    <row r="32" spans="1:2">
      <c r="A32" s="4" t="s">
        <v>423</v>
      </c>
      <c r="B32" s="4" t="s">
        <v>433</v>
      </c>
    </row>
    <row r="33" spans="1:2">
      <c r="A33" s="4" t="s">
        <v>434</v>
      </c>
    </row>
    <row r="34" spans="1:2">
      <c r="A34" s="4" t="s">
        <v>423</v>
      </c>
      <c r="B34" s="4" t="s">
        <v>435</v>
      </c>
    </row>
    <row r="35" spans="1:2">
      <c r="A35" s="4" t="s">
        <v>436</v>
      </c>
    </row>
    <row r="36" spans="1:2">
      <c r="A36" s="4" t="s">
        <v>423</v>
      </c>
      <c r="B36" s="4" t="s">
        <v>437</v>
      </c>
    </row>
    <row r="37" spans="1:2">
      <c r="A37" s="4" t="s">
        <v>438</v>
      </c>
    </row>
    <row r="38" spans="1:2">
      <c r="A38" s="4" t="s">
        <v>423</v>
      </c>
      <c r="B38" s="4" t="s">
        <v>439</v>
      </c>
    </row>
    <row r="39" spans="1:2">
      <c r="A39" s="4" t="s">
        <v>440</v>
      </c>
    </row>
    <row r="40" spans="1:2">
      <c r="A40" s="4" t="s">
        <v>423</v>
      </c>
      <c r="B40" s="4" t="s">
        <v>441</v>
      </c>
    </row>
    <row r="41" spans="1:2">
      <c r="A41" s="4" t="s">
        <v>442</v>
      </c>
    </row>
    <row r="42" spans="1:2">
      <c r="A42" s="4" t="s">
        <v>423</v>
      </c>
      <c r="B42" s="4" t="s">
        <v>441</v>
      </c>
    </row>
    <row r="43" spans="1:2">
      <c r="A43" s="4" t="s">
        <v>443</v>
      </c>
    </row>
    <row r="44" spans="1:2">
      <c r="A44" s="4" t="s">
        <v>423</v>
      </c>
      <c r="B44" s="4" t="s">
        <v>441</v>
      </c>
    </row>
    <row r="45" spans="1:2">
      <c r="A45" s="4" t="s">
        <v>444</v>
      </c>
    </row>
    <row r="46" spans="1:2">
      <c r="A46" s="4" t="s">
        <v>423</v>
      </c>
      <c r="B46" s="4" t="s">
        <v>441</v>
      </c>
    </row>
    <row r="47" spans="1:2">
      <c r="A47" s="4" t="s">
        <v>445</v>
      </c>
    </row>
    <row r="48" spans="1:2">
      <c r="A48" s="4" t="s">
        <v>423</v>
      </c>
      <c r="B48" s="4" t="s">
        <v>409</v>
      </c>
    </row>
    <row r="49" spans="1:2">
      <c r="A49" s="4" t="s">
        <v>446</v>
      </c>
    </row>
    <row r="50" spans="1:2">
      <c r="A50" s="4" t="s">
        <v>423</v>
      </c>
      <c r="B50" s="4" t="s">
        <v>447</v>
      </c>
    </row>
    <row r="51" spans="1:2">
      <c r="A51" s="4" t="s">
        <v>448</v>
      </c>
    </row>
    <row r="52" spans="1:2">
      <c r="A52" s="4" t="s">
        <v>423</v>
      </c>
      <c r="B52" s="4" t="s">
        <v>424</v>
      </c>
    </row>
    <row r="53" spans="1:2">
      <c r="A53" s="4" t="s">
        <v>449</v>
      </c>
    </row>
    <row r="54" spans="1:2">
      <c r="A54" s="4" t="s">
        <v>423</v>
      </c>
      <c r="B54" s="4" t="s">
        <v>427</v>
      </c>
    </row>
    <row r="55" spans="1:2">
      <c r="A55" s="4" t="s">
        <v>450</v>
      </c>
    </row>
    <row r="56" spans="1:2">
      <c r="A56" s="4" t="s">
        <v>423</v>
      </c>
      <c r="B56" s="4" t="s">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45858</v>
      </c>
      <c r="C3" s="7" t="n">
        <v>38443</v>
      </c>
      <c r="D3" s="7" t="n">
        <v>94106</v>
      </c>
      <c r="E3" s="7" t="n">
        <v>73797</v>
      </c>
    </row>
    <row r="4" spans="1:5">
      <c r="A4" s="4" t="s">
        <v>75</v>
      </c>
      <c r="B4" s="5" t="n">
        <v>45263</v>
      </c>
      <c r="C4" s="5" t="n">
        <v>36929</v>
      </c>
      <c r="D4" s="5" t="n">
        <v>90638</v>
      </c>
      <c r="E4" s="5" t="n">
        <v>70314</v>
      </c>
    </row>
    <row r="5" spans="1:5">
      <c r="A5" s="4" t="s">
        <v>76</v>
      </c>
      <c r="B5" s="5" t="n">
        <v>595</v>
      </c>
      <c r="C5" s="5" t="n">
        <v>1514</v>
      </c>
      <c r="D5" s="5" t="n">
        <v>3468</v>
      </c>
      <c r="E5" s="5" t="n">
        <v>3483</v>
      </c>
    </row>
    <row r="6" spans="1:5">
      <c r="A6" s="4" t="s">
        <v>77</v>
      </c>
      <c r="B6" s="5" t="n">
        <v>5700</v>
      </c>
      <c r="C6" s="5" t="n">
        <v>3289</v>
      </c>
      <c r="D6" s="5" t="n">
        <v>9333</v>
      </c>
      <c r="E6" s="5" t="n">
        <v>5908</v>
      </c>
    </row>
    <row r="7" spans="1:5">
      <c r="A7" s="4" t="s">
        <v>78</v>
      </c>
      <c r="B7" s="5" t="n">
        <v>233</v>
      </c>
      <c r="C7" s="5" t="n">
        <v>233</v>
      </c>
      <c r="D7" s="5" t="n">
        <v>466</v>
      </c>
      <c r="E7" s="5" t="n">
        <v>466</v>
      </c>
    </row>
    <row r="8" spans="1:5">
      <c r="A8" s="4" t="s">
        <v>79</v>
      </c>
      <c r="B8" s="5" t="n">
        <v>-5338</v>
      </c>
      <c r="C8" s="5" t="n">
        <v>-2008</v>
      </c>
      <c r="D8" s="5" t="n">
        <v>-6331</v>
      </c>
      <c r="E8" s="5" t="n">
        <v>-2891</v>
      </c>
    </row>
    <row r="9" spans="1:5">
      <c r="A9" s="4" t="s">
        <v>80</v>
      </c>
      <c r="B9" s="5" t="n">
        <v>4530</v>
      </c>
      <c r="C9" s="5" t="n">
        <v>560</v>
      </c>
      <c r="D9" s="5" t="n">
        <v>7919</v>
      </c>
      <c r="E9" s="5" t="n">
        <v>1077</v>
      </c>
    </row>
    <row r="10" spans="1:5">
      <c r="A10" s="4" t="s">
        <v>81</v>
      </c>
      <c r="B10" s="5" t="n">
        <v>-177</v>
      </c>
      <c r="C10" s="5" t="n">
        <v>-115</v>
      </c>
      <c r="D10" s="5" t="n">
        <v>-332</v>
      </c>
      <c r="E10" s="5" t="n">
        <v>-282</v>
      </c>
    </row>
    <row r="11" spans="1:5">
      <c r="A11" s="4" t="s">
        <v>82</v>
      </c>
      <c r="B11" s="5" t="n">
        <v>-9691</v>
      </c>
      <c r="C11" s="5" t="n">
        <v>-2453</v>
      </c>
      <c r="D11" s="5" t="n">
        <v>-13918</v>
      </c>
      <c r="E11" s="5" t="n">
        <v>-3686</v>
      </c>
    </row>
    <row r="12" spans="1:5">
      <c r="A12" s="3" t="s">
        <v>83</v>
      </c>
    </row>
    <row r="13" spans="1:5">
      <c r="A13" s="4" t="s">
        <v>84</v>
      </c>
      <c r="B13" s="5" t="n">
        <v>-2971</v>
      </c>
      <c r="C13" s="5" t="n">
        <v>-5826</v>
      </c>
      <c r="D13" s="5" t="n">
        <v>-5377</v>
      </c>
      <c r="E13" s="5" t="n">
        <v>-11197</v>
      </c>
    </row>
    <row r="14" spans="1:5">
      <c r="A14" s="4" t="s">
        <v>85</v>
      </c>
      <c r="B14" s="5" t="n">
        <v>205</v>
      </c>
      <c r="C14" s="5" t="n">
        <v>5420</v>
      </c>
      <c r="D14" s="5" t="n">
        <v>678</v>
      </c>
      <c r="E14" s="5" t="n">
        <v>10418</v>
      </c>
    </row>
    <row r="15" spans="1:5">
      <c r="A15" s="4" t="s">
        <v>86</v>
      </c>
      <c r="B15" s="5" t="n">
        <v>-2766</v>
      </c>
      <c r="C15" s="5" t="n">
        <v>-406</v>
      </c>
      <c r="D15" s="5" t="n">
        <v>-4699</v>
      </c>
      <c r="E15" s="5" t="n">
        <v>-779</v>
      </c>
    </row>
    <row r="16" spans="1:5">
      <c r="A16" s="4" t="s">
        <v>87</v>
      </c>
      <c r="B16" s="7" t="n">
        <v>-6925</v>
      </c>
      <c r="C16" s="7" t="n">
        <v>-2047</v>
      </c>
      <c r="D16" s="7" t="n">
        <v>-9219</v>
      </c>
      <c r="E16" s="7" t="n">
        <v>-2907</v>
      </c>
    </row>
    <row r="17" spans="1:5">
      <c r="A17" s="3" t="s">
        <v>88</v>
      </c>
    </row>
    <row r="18" spans="1:5">
      <c r="A18" s="4" t="s">
        <v>89</v>
      </c>
      <c r="B18" s="9" t="n">
        <v>-0.65</v>
      </c>
      <c r="C18" s="9" t="n">
        <v>-0.2</v>
      </c>
      <c r="D18" s="9" t="n">
        <v>-0.86</v>
      </c>
      <c r="E18" s="9" t="n">
        <v>-0.28</v>
      </c>
    </row>
    <row r="19" spans="1:5">
      <c r="A19" s="4" t="s">
        <v>90</v>
      </c>
      <c r="B19" s="9" t="n">
        <v>-0.65</v>
      </c>
      <c r="C19" s="9" t="n">
        <v>-0.2</v>
      </c>
      <c r="D19" s="9" t="n">
        <v>-0.86</v>
      </c>
      <c r="E19" s="9" t="n">
        <v>-0.28</v>
      </c>
    </row>
    <row r="20" spans="1:5">
      <c r="A20" s="3" t="s">
        <v>91</v>
      </c>
    </row>
    <row r="21" spans="1:5">
      <c r="A21" s="4" t="s">
        <v>89</v>
      </c>
      <c r="B21" s="5" t="n">
        <v>10670348</v>
      </c>
      <c r="C21" s="5" t="n">
        <v>10367315</v>
      </c>
      <c r="D21" s="5" t="n">
        <v>10670348</v>
      </c>
      <c r="E21" s="5" t="n">
        <v>10334494</v>
      </c>
    </row>
    <row r="22" spans="1:5">
      <c r="A22" s="4" t="s">
        <v>90</v>
      </c>
      <c r="B22" s="5" t="n">
        <v>10670348</v>
      </c>
      <c r="C22" s="5" t="n">
        <v>10367315</v>
      </c>
      <c r="D22" s="5" t="n">
        <v>10670348</v>
      </c>
      <c r="E22" s="5" t="n">
        <v>10334494</v>
      </c>
    </row>
    <row r="23" spans="1:5">
      <c r="A23" s="4" t="s">
        <v>92</v>
      </c>
      <c r="B23" s="7" t="n">
        <v>0</v>
      </c>
      <c r="C23" s="7" t="n">
        <v>0</v>
      </c>
      <c r="D23" s="7" t="n">
        <v>0</v>
      </c>
      <c r="E23" s="9"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25</v>
      </c>
      <c r="D1" s="2" t="s">
        <v>367</v>
      </c>
    </row>
    <row r="2" spans="1:4">
      <c r="A2" s="4" t="s">
        <v>453</v>
      </c>
      <c r="B2" s="7" t="n">
        <v>32</v>
      </c>
      <c r="C2" s="7" t="n">
        <v>33</v>
      </c>
    </row>
    <row r="3" spans="1:4">
      <c r="A3" s="4" t="s">
        <v>454</v>
      </c>
      <c r="B3" s="5" t="n">
        <v>-3929</v>
      </c>
      <c r="C3" s="5" t="n">
        <v>-1865</v>
      </c>
    </row>
    <row r="4" spans="1:4">
      <c r="A4" s="4" t="s">
        <v>369</v>
      </c>
      <c r="B4" s="5" t="n">
        <v>183786</v>
      </c>
      <c r="C4" s="5" t="n">
        <v>168936</v>
      </c>
      <c r="D4" s="7" t="n">
        <v>47300</v>
      </c>
    </row>
    <row r="5" spans="1:4">
      <c r="A5" s="4" t="s">
        <v>455</v>
      </c>
      <c r="B5" s="5" t="n">
        <v>183754</v>
      </c>
      <c r="C5" s="5" t="n">
        <v>168903</v>
      </c>
    </row>
    <row r="6" spans="1:4">
      <c r="A6" s="4" t="s">
        <v>456</v>
      </c>
      <c r="B6" s="5" t="n">
        <v>32</v>
      </c>
      <c r="C6" s="5" t="n">
        <v>33</v>
      </c>
    </row>
    <row r="7" spans="1:4">
      <c r="A7" s="4" t="s">
        <v>457</v>
      </c>
    </row>
    <row r="8" spans="1:4">
      <c r="A8" s="4" t="s">
        <v>454</v>
      </c>
      <c r="B8" s="5" t="n">
        <v>-1783</v>
      </c>
      <c r="C8" s="5" t="n">
        <v>-615</v>
      </c>
    </row>
    <row r="9" spans="1:4">
      <c r="A9" s="4" t="s">
        <v>369</v>
      </c>
      <c r="B9" s="5" t="n">
        <v>102145</v>
      </c>
      <c r="C9" s="5" t="n">
        <v>105305</v>
      </c>
    </row>
    <row r="10" spans="1:4">
      <c r="A10" s="4" t="s">
        <v>383</v>
      </c>
    </row>
    <row r="11" spans="1:4">
      <c r="A11" s="4" t="s">
        <v>454</v>
      </c>
      <c r="B11" s="5" t="n">
        <v>-690</v>
      </c>
      <c r="C11" s="5" t="n">
        <v>-274</v>
      </c>
    </row>
    <row r="12" spans="1:4">
      <c r="A12" s="4" t="s">
        <v>369</v>
      </c>
      <c r="B12" s="5" t="n">
        <v>36600</v>
      </c>
      <c r="C12" s="5" t="n">
        <v>38600</v>
      </c>
    </row>
    <row r="13" spans="1:4">
      <c r="A13" s="4" t="s">
        <v>398</v>
      </c>
    </row>
    <row r="14" spans="1:4">
      <c r="A14" s="4" t="s">
        <v>454</v>
      </c>
      <c r="B14" s="5" t="n">
        <v>-539</v>
      </c>
      <c r="C14" s="5" t="n">
        <v>-544</v>
      </c>
    </row>
    <row r="15" spans="1:4">
      <c r="A15" s="4" t="s">
        <v>369</v>
      </c>
      <c r="B15" s="5" t="n">
        <v>9731</v>
      </c>
      <c r="C15" s="5" t="n">
        <v>10019</v>
      </c>
    </row>
    <row r="16" spans="1:4">
      <c r="A16" s="4" t="s">
        <v>242</v>
      </c>
    </row>
    <row r="17" spans="1:4">
      <c r="A17" s="4" t="s">
        <v>458</v>
      </c>
      <c r="B17" s="5" t="n">
        <v>39207</v>
      </c>
      <c r="C17" s="5" t="n">
        <v>16844</v>
      </c>
    </row>
    <row r="18" spans="1:4">
      <c r="A18" s="4" t="s">
        <v>454</v>
      </c>
      <c r="B18" s="7" t="n">
        <v>-917</v>
      </c>
      <c r="C18" s="7" t="n">
        <v>-4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229</v>
      </c>
    </row>
    <row r="3" spans="1:2">
      <c r="A3" s="4" t="s">
        <v>390</v>
      </c>
    </row>
    <row r="4" spans="1:2">
      <c r="A4" s="4" t="s">
        <v>460</v>
      </c>
      <c r="B4" s="4" t="s">
        <v>392</v>
      </c>
    </row>
    <row r="5" spans="1:2">
      <c r="A5" s="4" t="s">
        <v>394</v>
      </c>
    </row>
    <row r="6" spans="1:2">
      <c r="A6" s="4" t="s">
        <v>387</v>
      </c>
      <c r="B6" s="10" t="n">
        <v>0.5</v>
      </c>
    </row>
    <row r="7" spans="1:2">
      <c r="A7" s="4" t="s">
        <v>396</v>
      </c>
    </row>
    <row r="8" spans="1:2">
      <c r="A8" s="4" t="s">
        <v>387</v>
      </c>
      <c r="B8" s="12" t="n">
        <v>1.6</v>
      </c>
    </row>
    <row r="9" spans="1:2">
      <c r="A9" s="4" t="s">
        <v>388</v>
      </c>
    </row>
    <row r="10" spans="1:2">
      <c r="A10" s="4" t="s">
        <v>387</v>
      </c>
      <c r="B10" s="12" t="n">
        <v>0.7</v>
      </c>
    </row>
    <row r="11" spans="1:2">
      <c r="A11" s="4" t="s">
        <v>386</v>
      </c>
    </row>
    <row r="12" spans="1:2">
      <c r="A12" s="4" t="s">
        <v>387</v>
      </c>
      <c r="B12" s="5" t="n">
        <v>1</v>
      </c>
    </row>
    <row r="13" spans="1:2">
      <c r="A13" s="4" t="s">
        <v>389</v>
      </c>
    </row>
    <row r="14" spans="1:2">
      <c r="A14" s="4" t="s">
        <v>387</v>
      </c>
      <c r="B14" s="12" t="n">
        <v>0.3</v>
      </c>
    </row>
    <row r="15" spans="1:2">
      <c r="A15" s="4" t="s">
        <v>398</v>
      </c>
    </row>
    <row r="16" spans="1:2">
      <c r="A16" s="4" t="s">
        <v>401</v>
      </c>
      <c r="B16" s="10" t="n">
        <v>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4" t="s">
        <v>462</v>
      </c>
      <c r="B2" s="7" t="n">
        <v>3929</v>
      </c>
      <c r="C2" s="7" t="n">
        <v>1865</v>
      </c>
    </row>
    <row r="3" spans="1:3">
      <c r="A3" s="4" t="s">
        <v>242</v>
      </c>
    </row>
    <row r="4" spans="1:3">
      <c r="A4" s="4" t="s">
        <v>462</v>
      </c>
      <c r="B4" s="5" t="n">
        <v>917</v>
      </c>
      <c r="C4" s="5" t="n">
        <v>432</v>
      </c>
    </row>
    <row r="5" spans="1:3">
      <c r="A5" s="4" t="s">
        <v>457</v>
      </c>
    </row>
    <row r="6" spans="1:3">
      <c r="A6" s="4" t="s">
        <v>462</v>
      </c>
      <c r="B6" s="5" t="n">
        <v>1783</v>
      </c>
      <c r="C6" s="5" t="n">
        <v>615</v>
      </c>
    </row>
    <row r="7" spans="1:3">
      <c r="A7" s="4" t="s">
        <v>383</v>
      </c>
    </row>
    <row r="8" spans="1:3">
      <c r="A8" s="4" t="s">
        <v>462</v>
      </c>
      <c r="B8" s="5" t="n">
        <v>690</v>
      </c>
      <c r="C8" s="5" t="n">
        <v>274</v>
      </c>
    </row>
    <row r="9" spans="1:3">
      <c r="A9" s="4" t="s">
        <v>398</v>
      </c>
    </row>
    <row r="10" spans="1:3">
      <c r="A10" s="4" t="s">
        <v>462</v>
      </c>
      <c r="B10" s="7" t="n">
        <v>539</v>
      </c>
      <c r="C10" s="7" t="n">
        <v>5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63</v>
      </c>
      <c r="B1" s="2" t="s">
        <v>1</v>
      </c>
    </row>
    <row r="2" spans="1:3">
      <c r="B2" s="2" t="s">
        <v>2</v>
      </c>
      <c r="C2" s="2" t="s">
        <v>73</v>
      </c>
    </row>
    <row r="3" spans="1:3">
      <c r="A3" s="4" t="s">
        <v>464</v>
      </c>
    </row>
    <row r="4" spans="1:3">
      <c r="A4" s="4" t="s">
        <v>465</v>
      </c>
      <c r="B4" s="4" t="s">
        <v>466</v>
      </c>
      <c r="C4" s="4" t="s">
        <v>4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2</v>
      </c>
      <c r="D1" s="2" t="s">
        <v>1</v>
      </c>
    </row>
    <row r="2" spans="1:5">
      <c r="B2" s="2" t="s">
        <v>2</v>
      </c>
      <c r="C2" s="2" t="s">
        <v>73</v>
      </c>
      <c r="D2" s="2" t="s">
        <v>2</v>
      </c>
      <c r="E2" s="2" t="s">
        <v>73</v>
      </c>
    </row>
    <row r="3" spans="1:5">
      <c r="A3" s="4" t="s">
        <v>87</v>
      </c>
      <c r="B3" s="7" t="n">
        <v>-6925</v>
      </c>
      <c r="C3" s="7" t="n">
        <v>-2047</v>
      </c>
      <c r="D3" s="7" t="n">
        <v>-9219</v>
      </c>
      <c r="E3" s="7" t="n">
        <v>-2907</v>
      </c>
    </row>
    <row r="4" spans="1:5">
      <c r="A4" s="4" t="s">
        <v>469</v>
      </c>
      <c r="B4" s="5" t="n">
        <v>10670348</v>
      </c>
      <c r="C4" s="5" t="n">
        <v>10367315</v>
      </c>
      <c r="D4" s="5" t="n">
        <v>10670348</v>
      </c>
      <c r="E4" s="5" t="n">
        <v>10334494</v>
      </c>
    </row>
    <row r="5" spans="1:5">
      <c r="A5" s="4" t="s">
        <v>470</v>
      </c>
      <c r="B5" s="5" t="n">
        <v>0</v>
      </c>
      <c r="C5" s="5" t="n">
        <v>0</v>
      </c>
      <c r="D5" s="5" t="n">
        <v>0</v>
      </c>
      <c r="E5" s="5" t="n">
        <v>0</v>
      </c>
    </row>
    <row r="6" spans="1:5">
      <c r="A6" s="4" t="s">
        <v>471</v>
      </c>
      <c r="B6" s="5" t="n">
        <v>10670348</v>
      </c>
      <c r="C6" s="5" t="n">
        <v>10367315</v>
      </c>
      <c r="D6" s="5" t="n">
        <v>10670348</v>
      </c>
      <c r="E6" s="5" t="n">
        <v>10334494</v>
      </c>
    </row>
    <row r="7" spans="1:5">
      <c r="A7" s="3" t="s">
        <v>88</v>
      </c>
    </row>
    <row r="8" spans="1:5">
      <c r="A8" s="4" t="s">
        <v>472</v>
      </c>
      <c r="B8" s="9" t="n">
        <v>-0.65</v>
      </c>
      <c r="C8" s="9" t="n">
        <v>-0.2</v>
      </c>
      <c r="D8" s="9" t="n">
        <v>-0.86</v>
      </c>
      <c r="E8" s="9" t="n">
        <v>-0.28</v>
      </c>
    </row>
    <row r="9" spans="1:5">
      <c r="A9" s="4" t="s">
        <v>473</v>
      </c>
      <c r="B9" s="9" t="n">
        <v>-0.65</v>
      </c>
      <c r="C9" s="9" t="n">
        <v>-0.2</v>
      </c>
      <c r="D9" s="9" t="n">
        <v>-0.86</v>
      </c>
      <c r="E9" s="9" t="n">
        <v>-0.28</v>
      </c>
    </row>
    <row r="10" spans="1:5">
      <c r="A10" s="4" t="s">
        <v>474</v>
      </c>
      <c r="B10" s="5" t="n">
        <v>983009</v>
      </c>
      <c r="C10" s="5" t="n">
        <v>864800</v>
      </c>
      <c r="D10" s="5" t="n">
        <v>983009</v>
      </c>
      <c r="E10" s="5" t="n">
        <v>864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5</v>
      </c>
      <c r="B1" s="2" t="s">
        <v>1</v>
      </c>
    </row>
    <row r="2" spans="1:5">
      <c r="B2" s="2" t="s">
        <v>73</v>
      </c>
      <c r="C2" s="2" t="s">
        <v>2</v>
      </c>
      <c r="D2" s="2" t="s">
        <v>476</v>
      </c>
      <c r="E2" s="2" t="s">
        <v>477</v>
      </c>
    </row>
    <row r="3" spans="1:5">
      <c r="A3" s="4" t="s">
        <v>478</v>
      </c>
      <c r="B3" s="5" t="n">
        <v>13500</v>
      </c>
    </row>
    <row r="4" spans="1:5">
      <c r="A4" s="4" t="s">
        <v>479</v>
      </c>
      <c r="B4" s="9" t="n">
        <v>9.91</v>
      </c>
    </row>
    <row r="5" spans="1:5">
      <c r="A5" s="4" t="s">
        <v>480</v>
      </c>
    </row>
    <row r="6" spans="1:5">
      <c r="A6" s="4" t="s">
        <v>481</v>
      </c>
      <c r="C6" s="5" t="n">
        <v>405991</v>
      </c>
    </row>
    <row r="7" spans="1:5">
      <c r="A7" s="4" t="s">
        <v>482</v>
      </c>
    </row>
    <row r="8" spans="1:5">
      <c r="A8" s="4" t="s">
        <v>483</v>
      </c>
      <c r="D8" s="5" t="n">
        <v>800000</v>
      </c>
      <c r="E8" s="5" t="n">
        <v>4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84</v>
      </c>
      <c r="B1" s="2" t="s">
        <v>363</v>
      </c>
    </row>
    <row r="2" spans="1:4">
      <c r="B2" s="2" t="s">
        <v>476</v>
      </c>
      <c r="C2" s="2" t="s">
        <v>485</v>
      </c>
      <c r="D2" s="2" t="s">
        <v>486</v>
      </c>
    </row>
    <row r="3" spans="1:4">
      <c r="A3" s="4" t="s">
        <v>487</v>
      </c>
      <c r="C3" s="5" t="n">
        <v>10000</v>
      </c>
      <c r="D3" s="5" t="n">
        <v>40000</v>
      </c>
    </row>
    <row r="4" spans="1:4">
      <c r="A4" s="4" t="s">
        <v>488</v>
      </c>
      <c r="C4" s="9" t="n">
        <v>11.14</v>
      </c>
      <c r="D4" s="9" t="n">
        <v>19.95</v>
      </c>
    </row>
    <row r="5" spans="1:4">
      <c r="A5" s="4" t="s">
        <v>489</v>
      </c>
      <c r="C5" s="9" t="n">
        <v>4.3</v>
      </c>
      <c r="D5" s="9" t="n">
        <v>3.4</v>
      </c>
    </row>
    <row r="6" spans="1:4">
      <c r="A6" s="4" t="s">
        <v>490</v>
      </c>
      <c r="D6" s="4" t="s">
        <v>491</v>
      </c>
    </row>
    <row r="7" spans="1:4">
      <c r="A7" s="4" t="s">
        <v>492</v>
      </c>
      <c r="D7" s="4" t="s">
        <v>493</v>
      </c>
    </row>
    <row r="8" spans="1:4">
      <c r="A8" s="4" t="s">
        <v>494</v>
      </c>
      <c r="C8" s="4" t="s">
        <v>441</v>
      </c>
      <c r="D8" s="4" t="s">
        <v>495</v>
      </c>
    </row>
    <row r="9" spans="1:4">
      <c r="A9" s="4" t="s">
        <v>496</v>
      </c>
      <c r="D9" s="4" t="s">
        <v>359</v>
      </c>
    </row>
    <row r="10" spans="1:4">
      <c r="A10" s="4" t="s">
        <v>497</v>
      </c>
    </row>
    <row r="11" spans="1:4">
      <c r="A11" s="4" t="s">
        <v>487</v>
      </c>
      <c r="B11" s="5" t="n">
        <v>20000</v>
      </c>
    </row>
    <row r="12" spans="1:4">
      <c r="A12" s="4" t="s">
        <v>488</v>
      </c>
      <c r="B12" s="9" t="n">
        <v>7.9</v>
      </c>
    </row>
    <row r="13" spans="1:4">
      <c r="A13" s="4" t="s">
        <v>489</v>
      </c>
      <c r="B13" s="9" t="n">
        <v>3.25</v>
      </c>
    </row>
    <row r="14" spans="1:4">
      <c r="A14" s="4" t="s">
        <v>494</v>
      </c>
      <c r="B14" s="4" t="s">
        <v>441</v>
      </c>
    </row>
    <row r="15" spans="1:4">
      <c r="A15" s="4" t="s">
        <v>498</v>
      </c>
    </row>
    <row r="16" spans="1:4">
      <c r="A16" s="4" t="s">
        <v>487</v>
      </c>
      <c r="B16" s="5" t="n">
        <v>40000</v>
      </c>
    </row>
    <row r="17" spans="1:4">
      <c r="A17" s="4" t="s">
        <v>488</v>
      </c>
      <c r="B17" s="9" t="n">
        <v>6.43</v>
      </c>
    </row>
    <row r="18" spans="1:4">
      <c r="A18" s="4" t="s">
        <v>489</v>
      </c>
      <c r="B18" s="9" t="n">
        <v>2.54</v>
      </c>
    </row>
    <row r="19" spans="1:4">
      <c r="A19" s="4" t="s">
        <v>490</v>
      </c>
      <c r="B19" s="4" t="s">
        <v>499</v>
      </c>
    </row>
    <row r="20" spans="1:4">
      <c r="A20" s="4" t="s">
        <v>492</v>
      </c>
      <c r="B20" s="4" t="s">
        <v>500</v>
      </c>
    </row>
    <row r="21" spans="1:4">
      <c r="A21" s="4" t="s">
        <v>494</v>
      </c>
      <c r="B21" s="4" t="s">
        <v>441</v>
      </c>
    </row>
    <row r="22" spans="1:4">
      <c r="A22" s="4" t="s">
        <v>496</v>
      </c>
      <c r="B22" s="4" t="s">
        <v>359</v>
      </c>
    </row>
    <row r="23" spans="1:4">
      <c r="A23" s="4" t="s">
        <v>375</v>
      </c>
    </row>
    <row r="24" spans="1:4">
      <c r="A24" s="4" t="s">
        <v>490</v>
      </c>
      <c r="C24" s="4" t="s">
        <v>501</v>
      </c>
    </row>
    <row r="25" spans="1:4">
      <c r="A25" s="4" t="s">
        <v>492</v>
      </c>
      <c r="C25" s="4" t="s">
        <v>502</v>
      </c>
    </row>
    <row r="26" spans="1:4">
      <c r="A26" s="4" t="s">
        <v>496</v>
      </c>
      <c r="C26" s="4" t="s">
        <v>503</v>
      </c>
    </row>
    <row r="27" spans="1:4">
      <c r="A27" s="4" t="s">
        <v>504</v>
      </c>
    </row>
    <row r="28" spans="1:4">
      <c r="A28" s="4" t="s">
        <v>490</v>
      </c>
      <c r="B28" s="4" t="s">
        <v>505</v>
      </c>
    </row>
    <row r="29" spans="1:4">
      <c r="A29" s="4" t="s">
        <v>492</v>
      </c>
      <c r="B29" s="4" t="s">
        <v>506</v>
      </c>
    </row>
    <row r="30" spans="1:4">
      <c r="A30" s="4" t="s">
        <v>496</v>
      </c>
      <c r="B30" s="4" t="s">
        <v>348</v>
      </c>
    </row>
    <row r="31" spans="1:4">
      <c r="A31" s="4" t="s">
        <v>373</v>
      </c>
    </row>
    <row r="32" spans="1:4">
      <c r="A32" s="4" t="s">
        <v>490</v>
      </c>
      <c r="C32" s="4" t="s">
        <v>507</v>
      </c>
    </row>
    <row r="33" spans="1:4">
      <c r="A33" s="4" t="s">
        <v>492</v>
      </c>
      <c r="C33" s="4" t="s">
        <v>508</v>
      </c>
    </row>
    <row r="34" spans="1:4">
      <c r="A34" s="4" t="s">
        <v>496</v>
      </c>
      <c r="C34" s="4" t="s">
        <v>359</v>
      </c>
    </row>
    <row r="35" spans="1:4">
      <c r="A35" s="4" t="s">
        <v>509</v>
      </c>
    </row>
    <row r="36" spans="1:4">
      <c r="A36" s="4" t="s">
        <v>490</v>
      </c>
      <c r="B36" s="4" t="s">
        <v>510</v>
      </c>
    </row>
    <row r="37" spans="1:4">
      <c r="A37" s="4" t="s">
        <v>492</v>
      </c>
      <c r="B37" s="4" t="s">
        <v>511</v>
      </c>
    </row>
    <row r="38" spans="1:4">
      <c r="A38" s="4" t="s">
        <v>496</v>
      </c>
      <c r="B38" s="4" t="s">
        <v>5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2</v>
      </c>
      <c r="D1" s="2" t="s">
        <v>1</v>
      </c>
    </row>
    <row r="2" spans="1:5">
      <c r="B2" s="2" t="s">
        <v>2</v>
      </c>
      <c r="C2" s="2" t="s">
        <v>73</v>
      </c>
      <c r="D2" s="2" t="s">
        <v>2</v>
      </c>
      <c r="E2" s="2" t="s">
        <v>73</v>
      </c>
    </row>
    <row r="3" spans="1:5">
      <c r="A3" s="4" t="s">
        <v>513</v>
      </c>
      <c r="B3" s="7" t="n">
        <v>142</v>
      </c>
      <c r="C3" s="7" t="n">
        <v>168</v>
      </c>
      <c r="D3" s="7" t="n">
        <v>188</v>
      </c>
      <c r="E3" s="7" t="n">
        <v>266</v>
      </c>
    </row>
    <row r="4" spans="1:5">
      <c r="A4" s="4" t="s">
        <v>514</v>
      </c>
    </row>
    <row r="5" spans="1:5">
      <c r="A5" s="4" t="s">
        <v>513</v>
      </c>
      <c r="B5" s="5" t="n">
        <v>142</v>
      </c>
      <c r="C5" s="5" t="n">
        <v>165</v>
      </c>
      <c r="D5" s="5" t="n">
        <v>188</v>
      </c>
      <c r="E5" s="5" t="n">
        <v>195</v>
      </c>
    </row>
    <row r="6" spans="1:5">
      <c r="A6" s="4" t="s">
        <v>515</v>
      </c>
    </row>
    <row r="7" spans="1:5">
      <c r="A7" s="4" t="s">
        <v>513</v>
      </c>
      <c r="B7" s="7" t="n">
        <v>0</v>
      </c>
      <c r="C7" s="7" t="n">
        <v>3</v>
      </c>
      <c r="D7" s="7" t="n">
        <v>0</v>
      </c>
      <c r="E7" s="7" t="n">
        <v>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516</v>
      </c>
      <c r="B1" s="2" t="s">
        <v>72</v>
      </c>
    </row>
    <row r="2" spans="1:2">
      <c r="B2" s="2" t="s">
        <v>2</v>
      </c>
    </row>
    <row r="3" spans="1:2">
      <c r="A3" s="4" t="s">
        <v>517</v>
      </c>
    </row>
    <row r="4" spans="1:2">
      <c r="A4" s="4" t="s">
        <v>518</v>
      </c>
      <c r="B4" s="4" t="s">
        <v>5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2</v>
      </c>
      <c r="D1" s="2" t="s">
        <v>1</v>
      </c>
    </row>
    <row r="2" spans="1:5">
      <c r="B2" s="2" t="s">
        <v>2</v>
      </c>
      <c r="C2" s="2" t="s">
        <v>73</v>
      </c>
      <c r="D2" s="2" t="s">
        <v>2</v>
      </c>
      <c r="E2" s="2" t="s">
        <v>73</v>
      </c>
    </row>
    <row r="3" spans="1:5">
      <c r="A3" s="4" t="s">
        <v>521</v>
      </c>
    </row>
    <row r="4" spans="1:5">
      <c r="A4" s="4" t="s">
        <v>522</v>
      </c>
      <c r="B4" s="7" t="n">
        <v>40689</v>
      </c>
      <c r="C4" s="7" t="n">
        <v>34697</v>
      </c>
      <c r="D4" s="7" t="n">
        <v>84349</v>
      </c>
      <c r="E4" s="7" t="n">
        <v>67595</v>
      </c>
    </row>
    <row r="5" spans="1:5">
      <c r="A5" s="4" t="s">
        <v>523</v>
      </c>
    </row>
    <row r="6" spans="1:5">
      <c r="A6" s="4" t="s">
        <v>522</v>
      </c>
      <c r="B6" s="5" t="n">
        <v>5169</v>
      </c>
      <c r="C6" s="5" t="n">
        <v>3746</v>
      </c>
      <c r="D6" s="5" t="n">
        <v>9757</v>
      </c>
      <c r="E6" s="5" t="n">
        <v>6202</v>
      </c>
    </row>
    <row r="7" spans="1:5">
      <c r="A7" s="4" t="s">
        <v>524</v>
      </c>
    </row>
    <row r="8" spans="1:5">
      <c r="A8" s="4" t="s">
        <v>522</v>
      </c>
      <c r="B8" s="7" t="n">
        <v>45858</v>
      </c>
      <c r="C8" s="7" t="n">
        <v>38443</v>
      </c>
      <c r="D8" s="7" t="n">
        <v>94106</v>
      </c>
      <c r="E8" s="7" t="n">
        <v>737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3</v>
      </c>
    </row>
    <row r="3" spans="1:3">
      <c r="A3" s="3" t="s">
        <v>94</v>
      </c>
    </row>
    <row r="4" spans="1:3">
      <c r="A4" s="4" t="s">
        <v>87</v>
      </c>
      <c r="B4" s="7" t="n">
        <v>-9219</v>
      </c>
      <c r="C4" s="7" t="n">
        <v>-2907</v>
      </c>
    </row>
    <row r="5" spans="1:3">
      <c r="A5" s="3" t="s">
        <v>95</v>
      </c>
    </row>
    <row r="6" spans="1:3">
      <c r="A6" s="4" t="s">
        <v>96</v>
      </c>
      <c r="B6" s="5" t="n">
        <v>9703</v>
      </c>
      <c r="C6" s="5" t="n">
        <v>7127</v>
      </c>
    </row>
    <row r="7" spans="1:3">
      <c r="A7" s="4" t="s">
        <v>97</v>
      </c>
      <c r="B7" s="5" t="n">
        <v>-273</v>
      </c>
      <c r="C7" s="5" t="n">
        <v>0</v>
      </c>
    </row>
    <row r="8" spans="1:3">
      <c r="A8" s="4" t="s">
        <v>52</v>
      </c>
      <c r="B8" s="5" t="n">
        <v>-5161</v>
      </c>
      <c r="C8" s="5" t="n">
        <v>9470</v>
      </c>
    </row>
    <row r="9" spans="1:3">
      <c r="A9" s="4" t="s">
        <v>98</v>
      </c>
      <c r="B9" s="5" t="n">
        <v>188</v>
      </c>
      <c r="C9" s="5" t="n">
        <v>266</v>
      </c>
    </row>
    <row r="10" spans="1:3">
      <c r="A10" s="3" t="s">
        <v>99</v>
      </c>
    </row>
    <row r="11" spans="1:3">
      <c r="A11" s="4" t="s">
        <v>100</v>
      </c>
      <c r="B11" s="5" t="n">
        <v>-187</v>
      </c>
      <c r="C11" s="5" t="n">
        <v>-5059</v>
      </c>
    </row>
    <row r="12" spans="1:3">
      <c r="A12" s="4" t="s">
        <v>101</v>
      </c>
      <c r="B12" s="5" t="n">
        <v>-2492</v>
      </c>
      <c r="C12" s="5" t="n">
        <v>-2522</v>
      </c>
    </row>
    <row r="13" spans="1:3">
      <c r="A13" s="4" t="s">
        <v>31</v>
      </c>
      <c r="B13" s="5" t="n">
        <v>41</v>
      </c>
      <c r="C13" s="5" t="n">
        <v>5350</v>
      </c>
    </row>
    <row r="14" spans="1:3">
      <c r="A14" s="4" t="s">
        <v>32</v>
      </c>
      <c r="B14" s="5" t="n">
        <v>-576</v>
      </c>
      <c r="C14" s="5" t="n">
        <v>606</v>
      </c>
    </row>
    <row r="15" spans="1:3">
      <c r="A15" s="4" t="s">
        <v>102</v>
      </c>
      <c r="B15" s="5" t="n">
        <v>0</v>
      </c>
      <c r="C15" s="5" t="n">
        <v>-10370</v>
      </c>
    </row>
    <row r="16" spans="1:3">
      <c r="A16" s="4" t="s">
        <v>103</v>
      </c>
      <c r="B16" s="5" t="n">
        <v>128</v>
      </c>
      <c r="C16" s="5" t="n">
        <v>-234</v>
      </c>
    </row>
    <row r="17" spans="1:3">
      <c r="A17" s="4" t="s">
        <v>104</v>
      </c>
      <c r="B17" s="5" t="n">
        <v>-766</v>
      </c>
      <c r="C17" s="5" t="n">
        <v>2763</v>
      </c>
    </row>
    <row r="18" spans="1:3">
      <c r="A18" s="4" t="s">
        <v>46</v>
      </c>
      <c r="B18" s="5" t="n">
        <v>225</v>
      </c>
      <c r="C18" s="5" t="n">
        <v>573</v>
      </c>
    </row>
    <row r="19" spans="1:3">
      <c r="A19" s="4" t="s">
        <v>105</v>
      </c>
      <c r="B19" s="5" t="n">
        <v>-8389</v>
      </c>
      <c r="C19" s="5" t="n">
        <v>5063</v>
      </c>
    </row>
    <row r="20" spans="1:3">
      <c r="A20" s="3" t="s">
        <v>106</v>
      </c>
    </row>
    <row r="21" spans="1:3">
      <c r="A21" s="4" t="s">
        <v>107</v>
      </c>
      <c r="B21" s="5" t="n">
        <v>-2194</v>
      </c>
      <c r="C21" s="5" t="n">
        <v>-35439</v>
      </c>
    </row>
    <row r="22" spans="1:3">
      <c r="A22" s="4" t="s">
        <v>108</v>
      </c>
      <c r="B22" s="5" t="n">
        <v>-2194</v>
      </c>
      <c r="C22" s="5" t="n">
        <v>-35439</v>
      </c>
    </row>
    <row r="23" spans="1:3">
      <c r="A23" s="3" t="s">
        <v>109</v>
      </c>
    </row>
    <row r="24" spans="1:3">
      <c r="A24" s="4" t="s">
        <v>110</v>
      </c>
      <c r="B24" s="5" t="n">
        <v>-2288</v>
      </c>
      <c r="C24" s="5" t="n">
        <v>-2276</v>
      </c>
    </row>
    <row r="25" spans="1:3">
      <c r="A25" s="4" t="s">
        <v>111</v>
      </c>
      <c r="B25" s="5" t="n">
        <v>22363</v>
      </c>
      <c r="C25" s="5" t="n">
        <v>27925</v>
      </c>
    </row>
    <row r="26" spans="1:3">
      <c r="A26" s="4" t="s">
        <v>112</v>
      </c>
      <c r="B26" s="5" t="n">
        <v>-3159</v>
      </c>
      <c r="C26" s="5" t="n">
        <v>0</v>
      </c>
    </row>
    <row r="27" spans="1:3">
      <c r="A27" s="4" t="s">
        <v>113</v>
      </c>
      <c r="B27" s="5" t="n">
        <v>909</v>
      </c>
      <c r="C27" s="5" t="n">
        <v>0</v>
      </c>
    </row>
    <row r="28" spans="1:3">
      <c r="A28" s="4" t="s">
        <v>114</v>
      </c>
      <c r="B28" s="5" t="n">
        <v>-317</v>
      </c>
      <c r="C28" s="5" t="n">
        <v>0</v>
      </c>
    </row>
    <row r="29" spans="1:3">
      <c r="A29" s="4" t="s">
        <v>115</v>
      </c>
      <c r="B29" s="5" t="n">
        <v>0</v>
      </c>
      <c r="C29" s="5" t="n">
        <v>-35</v>
      </c>
    </row>
    <row r="30" spans="1:3">
      <c r="A30" s="4" t="s">
        <v>116</v>
      </c>
      <c r="B30" s="5" t="n">
        <v>-19</v>
      </c>
      <c r="C30" s="5" t="n">
        <v>1760</v>
      </c>
    </row>
    <row r="31" spans="1:3">
      <c r="A31" s="4" t="s">
        <v>117</v>
      </c>
      <c r="B31" s="5" t="n">
        <v>0</v>
      </c>
      <c r="C31" s="5" t="n">
        <v>165</v>
      </c>
    </row>
    <row r="32" spans="1:3">
      <c r="A32" s="4" t="s">
        <v>118</v>
      </c>
      <c r="B32" s="5" t="n">
        <v>0</v>
      </c>
      <c r="C32" s="5" t="n">
        <v>-3607</v>
      </c>
    </row>
    <row r="33" spans="1:3">
      <c r="A33" s="4" t="s">
        <v>119</v>
      </c>
      <c r="B33" s="5" t="n">
        <v>0</v>
      </c>
      <c r="C33" s="5" t="n">
        <v>134</v>
      </c>
    </row>
    <row r="34" spans="1:3">
      <c r="A34" s="4" t="s">
        <v>120</v>
      </c>
      <c r="B34" s="5" t="n">
        <v>-2573</v>
      </c>
      <c r="C34" s="5" t="n">
        <v>-1183</v>
      </c>
    </row>
    <row r="35" spans="1:3">
      <c r="A35" s="4" t="s">
        <v>121</v>
      </c>
      <c r="B35" s="5" t="n">
        <v>14916</v>
      </c>
      <c r="C35" s="5" t="n">
        <v>22883</v>
      </c>
    </row>
    <row r="36" spans="1:3">
      <c r="A36" s="4" t="s">
        <v>122</v>
      </c>
      <c r="B36" s="5" t="n">
        <v>4333</v>
      </c>
      <c r="C36" s="5" t="n">
        <v>-7493</v>
      </c>
    </row>
    <row r="37" spans="1:3">
      <c r="A37" s="4" t="s">
        <v>123</v>
      </c>
      <c r="B37" s="5" t="n">
        <v>3826</v>
      </c>
      <c r="C37" s="5" t="n">
        <v>10026</v>
      </c>
    </row>
    <row r="38" spans="1:3">
      <c r="A38" s="4" t="s">
        <v>124</v>
      </c>
      <c r="B38" s="5" t="n">
        <v>8159</v>
      </c>
      <c r="C38" s="5" t="n">
        <v>2533</v>
      </c>
    </row>
    <row r="39" spans="1:3">
      <c r="A39" s="3" t="s">
        <v>125</v>
      </c>
    </row>
    <row r="40" spans="1:3">
      <c r="A40" s="4" t="s">
        <v>126</v>
      </c>
      <c r="B40" s="5" t="n">
        <v>7230</v>
      </c>
      <c r="C40" s="5" t="n">
        <v>2799</v>
      </c>
    </row>
    <row r="41" spans="1:3">
      <c r="A41" s="4" t="s">
        <v>127</v>
      </c>
      <c r="B41" s="5" t="n">
        <v>-41</v>
      </c>
      <c r="C41" s="5" t="n">
        <v>-5354</v>
      </c>
    </row>
    <row r="42" spans="1:3">
      <c r="A42" s="4" t="s">
        <v>128</v>
      </c>
      <c r="B42" s="5" t="n">
        <v>0</v>
      </c>
      <c r="C42" s="5" t="n">
        <v>59</v>
      </c>
    </row>
    <row r="43" spans="1:3">
      <c r="A43" s="4" t="s">
        <v>129</v>
      </c>
      <c r="B43" s="7" t="n">
        <v>0</v>
      </c>
      <c r="C43" s="7" t="n">
        <v>71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2</v>
      </c>
      <c r="D1" s="2" t="s">
        <v>1</v>
      </c>
    </row>
    <row r="2" spans="1:5">
      <c r="B2" s="2" t="s">
        <v>2</v>
      </c>
      <c r="C2" s="2" t="s">
        <v>73</v>
      </c>
      <c r="D2" s="2" t="s">
        <v>2</v>
      </c>
      <c r="E2" s="2" t="s">
        <v>73</v>
      </c>
    </row>
    <row r="3" spans="1:5">
      <c r="A3" s="4" t="s">
        <v>221</v>
      </c>
    </row>
    <row r="4" spans="1:5">
      <c r="A4" s="4" t="s">
        <v>518</v>
      </c>
      <c r="B4" s="4" t="s">
        <v>526</v>
      </c>
      <c r="C4" s="4" t="s">
        <v>527</v>
      </c>
      <c r="D4" s="4" t="s">
        <v>528</v>
      </c>
      <c r="E4" s="4" t="s">
        <v>529</v>
      </c>
    </row>
    <row r="5" spans="1:5">
      <c r="A5" s="4" t="s">
        <v>530</v>
      </c>
    </row>
    <row r="6" spans="1:5">
      <c r="A6" s="4" t="s">
        <v>518</v>
      </c>
      <c r="B6" s="4" t="s">
        <v>519</v>
      </c>
    </row>
    <row r="7" spans="1:5">
      <c r="A7" s="4" t="s">
        <v>531</v>
      </c>
    </row>
    <row r="8" spans="1:5">
      <c r="A8" s="4" t="s">
        <v>518</v>
      </c>
      <c r="B8" s="4" t="s">
        <v>532</v>
      </c>
      <c r="C8" s="4" t="s">
        <v>533</v>
      </c>
      <c r="D8" s="4" t="s">
        <v>519</v>
      </c>
      <c r="E8" s="4" t="s">
        <v>534</v>
      </c>
    </row>
    <row r="9" spans="1:5">
      <c r="A9" s="4" t="s">
        <v>535</v>
      </c>
    </row>
    <row r="10" spans="1:5">
      <c r="A10" s="4" t="s">
        <v>518</v>
      </c>
      <c r="B10" s="4" t="s">
        <v>536</v>
      </c>
      <c r="C10" s="4" t="s">
        <v>537</v>
      </c>
      <c r="D10" s="4" t="s">
        <v>536</v>
      </c>
      <c r="E10" s="4" t="s">
        <v>537</v>
      </c>
    </row>
    <row r="11" spans="1:5">
      <c r="A11" s="4" t="s">
        <v>538</v>
      </c>
    </row>
    <row r="12" spans="1:5">
      <c r="A12" s="4" t="s">
        <v>518</v>
      </c>
      <c r="B12" s="4" t="s">
        <v>539</v>
      </c>
      <c r="C12" s="4" t="s">
        <v>537</v>
      </c>
      <c r="D12" s="4" t="s">
        <v>539</v>
      </c>
      <c r="E12" s="4" t="s">
        <v>5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540</v>
      </c>
      <c r="B1" s="2" t="s">
        <v>1</v>
      </c>
      <c r="C1" s="2" t="s">
        <v>541</v>
      </c>
    </row>
    <row r="2" spans="1:4">
      <c r="B2" s="2" t="s">
        <v>2</v>
      </c>
      <c r="C2" s="2" t="s">
        <v>25</v>
      </c>
    </row>
    <row r="3" spans="1:4">
      <c r="A3" s="4" t="s">
        <v>542</v>
      </c>
      <c r="B3" s="7" t="n">
        <v>12712</v>
      </c>
      <c r="C3" s="7" t="n">
        <v>11825</v>
      </c>
    </row>
    <row r="4" spans="1:4">
      <c r="A4" s="4" t="s">
        <v>543</v>
      </c>
    </row>
    <row r="5" spans="1:4">
      <c r="A5" s="4" t="s">
        <v>542</v>
      </c>
      <c r="B5" s="7" t="n">
        <v>8389</v>
      </c>
      <c r="C5" s="7" t="n">
        <v>8106</v>
      </c>
    </row>
    <row r="6" spans="1:4">
      <c r="A6" s="4" t="s">
        <v>518</v>
      </c>
      <c r="B6" s="4" t="s">
        <v>544</v>
      </c>
      <c r="C6" s="4" t="s">
        <v>545</v>
      </c>
    </row>
    <row r="7" spans="1:4">
      <c r="A7" s="4" t="s">
        <v>546</v>
      </c>
    </row>
    <row r="8" spans="1:4">
      <c r="A8" s="4" t="s">
        <v>542</v>
      </c>
      <c r="B8" s="7" t="n">
        <v>2889</v>
      </c>
      <c r="C8" s="7" t="n">
        <v>4001</v>
      </c>
    </row>
    <row r="9" spans="1:4">
      <c r="A9" s="4" t="s">
        <v>518</v>
      </c>
      <c r="B9" s="4" t="s">
        <v>519</v>
      </c>
      <c r="C9" s="4" t="s">
        <v>493</v>
      </c>
    </row>
    <row r="10" spans="1:4">
      <c r="A10" s="4" t="s">
        <v>547</v>
      </c>
    </row>
    <row r="11" spans="1:4">
      <c r="A11" s="4" t="s">
        <v>542</v>
      </c>
      <c r="B11" s="7" t="n">
        <v>1265</v>
      </c>
      <c r="C11" s="4" t="s">
        <v>54</v>
      </c>
      <c r="D11" s="4" t="s">
        <v>324</v>
      </c>
    </row>
    <row r="12" spans="1:4">
      <c r="A12" s="4" t="s">
        <v>518</v>
      </c>
      <c r="B12" s="4" t="s">
        <v>548</v>
      </c>
      <c r="C12" s="4" t="s">
        <v>54</v>
      </c>
      <c r="D12" s="4" t="s">
        <v>324</v>
      </c>
    </row>
    <row r="13" spans="1:4">
      <c r="A13" s="4" t="s">
        <v>549</v>
      </c>
    </row>
    <row r="14" spans="1:4">
      <c r="A14" s="4" t="s">
        <v>542</v>
      </c>
      <c r="B14" s="7" t="n">
        <v>4235</v>
      </c>
      <c r="C14" s="7" t="n">
        <v>4105</v>
      </c>
    </row>
    <row r="15" spans="1:4">
      <c r="A15" s="4" t="s">
        <v>518</v>
      </c>
      <c r="B15" s="4" t="s">
        <v>550</v>
      </c>
      <c r="C15" s="4" t="s">
        <v>550</v>
      </c>
    </row>
    <row r="16" spans="1:4"/>
    <row r="17" spans="1:4">
      <c r="A17" s="4" t="s">
        <v>324</v>
      </c>
      <c r="B17" s="4" t="s">
        <v>551</v>
      </c>
    </row>
  </sheetData>
  <mergeCells count="5">
    <mergeCell ref="A1:A2"/>
    <mergeCell ref="C1:D1"/>
    <mergeCell ref="C2:D2"/>
    <mergeCell ref="A16:D16"/>
    <mergeCell ref="B17:D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52</v>
      </c>
      <c r="B1" s="2" t="s">
        <v>1</v>
      </c>
    </row>
    <row r="2" spans="1:4">
      <c r="B2" s="2" t="s">
        <v>2</v>
      </c>
      <c r="C2" s="2" t="s">
        <v>73</v>
      </c>
      <c r="D2" s="2" t="s">
        <v>486</v>
      </c>
    </row>
    <row r="3" spans="1:4">
      <c r="A3" s="4" t="s">
        <v>553</v>
      </c>
      <c r="B3" s="5" t="n">
        <v>0</v>
      </c>
      <c r="C3" s="5" t="n">
        <v>0</v>
      </c>
    </row>
    <row r="4" spans="1:4">
      <c r="A4" s="4" t="s">
        <v>554</v>
      </c>
      <c r="D4" s="7" t="n">
        <v>40</v>
      </c>
    </row>
    <row r="5" spans="1:4">
      <c r="A5" s="4" t="s">
        <v>555</v>
      </c>
      <c r="B5" s="10" t="n">
        <v>3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56</v>
      </c>
      <c r="B1" s="2" t="s">
        <v>363</v>
      </c>
      <c r="C1" s="2" t="s">
        <v>1</v>
      </c>
    </row>
    <row r="2" spans="1:5">
      <c r="B2" s="2" t="s">
        <v>557</v>
      </c>
      <c r="C2" s="2" t="s">
        <v>2</v>
      </c>
      <c r="D2" s="2" t="s">
        <v>25</v>
      </c>
      <c r="E2" s="2" t="s">
        <v>367</v>
      </c>
    </row>
    <row r="3" spans="1:5">
      <c r="A3" s="4" t="s">
        <v>558</v>
      </c>
      <c r="C3" s="7" t="n">
        <v>278701</v>
      </c>
      <c r="D3" s="7" t="n">
        <v>285758</v>
      </c>
    </row>
    <row r="4" spans="1:5">
      <c r="A4" s="4" t="s">
        <v>369</v>
      </c>
      <c r="C4" s="7" t="n">
        <v>183786</v>
      </c>
      <c r="D4" s="5" t="n">
        <v>168936</v>
      </c>
      <c r="E4" s="7" t="n">
        <v>47300</v>
      </c>
    </row>
    <row r="5" spans="1:5">
      <c r="A5" s="4" t="s">
        <v>559</v>
      </c>
      <c r="C5" s="4" t="s">
        <v>560</v>
      </c>
    </row>
    <row r="6" spans="1:5">
      <c r="A6" s="4" t="s">
        <v>561</v>
      </c>
      <c r="C6" s="7" t="n">
        <v>500</v>
      </c>
      <c r="D6" s="5" t="n">
        <v>500</v>
      </c>
    </row>
    <row r="7" spans="1:5">
      <c r="A7" s="4" t="s">
        <v>562</v>
      </c>
    </row>
    <row r="8" spans="1:5">
      <c r="A8" s="4" t="s">
        <v>563</v>
      </c>
      <c r="B8" s="7" t="n">
        <v>5100</v>
      </c>
    </row>
    <row r="9" spans="1:5">
      <c r="A9" s="4" t="s">
        <v>564</v>
      </c>
    </row>
    <row r="10" spans="1:5">
      <c r="A10" s="4" t="s">
        <v>565</v>
      </c>
      <c r="B10" s="7" t="n">
        <v>11100</v>
      </c>
    </row>
    <row r="11" spans="1:5">
      <c r="A11" s="4" t="s">
        <v>566</v>
      </c>
      <c r="B11" s="4" t="s">
        <v>567</v>
      </c>
    </row>
    <row r="12" spans="1:5">
      <c r="A12" s="4" t="s">
        <v>568</v>
      </c>
      <c r="B12" s="4" t="s">
        <v>569</v>
      </c>
    </row>
    <row r="13" spans="1:5">
      <c r="A13" s="4" t="s">
        <v>570</v>
      </c>
    </row>
    <row r="14" spans="1:5">
      <c r="A14" s="4" t="s">
        <v>571</v>
      </c>
      <c r="B14" s="4" t="s">
        <v>249</v>
      </c>
    </row>
    <row r="15" spans="1:5">
      <c r="A15" s="4" t="s">
        <v>572</v>
      </c>
      <c r="B15" s="7" t="n">
        <v>5100</v>
      </c>
    </row>
    <row r="16" spans="1:5">
      <c r="A16" s="4" t="s">
        <v>573</v>
      </c>
    </row>
    <row r="17" spans="1:5">
      <c r="A17" s="4" t="s">
        <v>563</v>
      </c>
      <c r="C17" s="5" t="n">
        <v>5300</v>
      </c>
      <c r="D17" s="5" t="n">
        <v>5200</v>
      </c>
    </row>
    <row r="18" spans="1:5">
      <c r="A18" s="4" t="s">
        <v>574</v>
      </c>
      <c r="B18" s="7" t="n">
        <v>5600</v>
      </c>
    </row>
    <row r="19" spans="1:5">
      <c r="A19" s="4" t="s">
        <v>575</v>
      </c>
    </row>
    <row r="20" spans="1:5">
      <c r="A20" s="4" t="s">
        <v>568</v>
      </c>
      <c r="B20" s="4" t="s">
        <v>576</v>
      </c>
    </row>
    <row r="21" spans="1:5">
      <c r="A21" s="4" t="s">
        <v>577</v>
      </c>
      <c r="B21" s="7" t="n">
        <v>16200</v>
      </c>
    </row>
    <row r="22" spans="1:5">
      <c r="A22" s="4" t="s">
        <v>578</v>
      </c>
    </row>
    <row r="23" spans="1:5">
      <c r="A23" s="4" t="s">
        <v>369</v>
      </c>
      <c r="B23" s="5" t="n">
        <v>11100</v>
      </c>
      <c r="C23" s="7" t="n">
        <v>9700</v>
      </c>
      <c r="D23" s="7" t="n">
        <v>10000</v>
      </c>
    </row>
    <row r="24" spans="1:5">
      <c r="A24" s="4" t="s">
        <v>579</v>
      </c>
    </row>
    <row r="25" spans="1:5">
      <c r="A25" s="4" t="s">
        <v>558</v>
      </c>
      <c r="B25" s="7" t="n">
        <v>18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s>
  <sheetData>
    <row r="1" spans="1:7">
      <c r="A1" s="1" t="s">
        <v>580</v>
      </c>
      <c r="B1" s="2" t="s">
        <v>363</v>
      </c>
      <c r="C1" s="2" t="s">
        <v>72</v>
      </c>
      <c r="E1" s="2" t="s">
        <v>1</v>
      </c>
    </row>
    <row r="2" spans="1:7">
      <c r="B2" s="2" t="s">
        <v>581</v>
      </c>
      <c r="C2" s="2" t="s">
        <v>2</v>
      </c>
      <c r="D2" s="2" t="s">
        <v>73</v>
      </c>
      <c r="E2" s="2" t="s">
        <v>2</v>
      </c>
      <c r="F2" s="2" t="s">
        <v>73</v>
      </c>
      <c r="G2" s="2" t="s">
        <v>25</v>
      </c>
    </row>
    <row r="3" spans="1:7">
      <c r="A3" s="4" t="s">
        <v>582</v>
      </c>
      <c r="C3" s="7" t="n">
        <v>177</v>
      </c>
      <c r="D3" s="7" t="n">
        <v>115</v>
      </c>
      <c r="E3" s="7" t="n">
        <v>332</v>
      </c>
      <c r="F3" s="7" t="n">
        <v>282</v>
      </c>
    </row>
    <row r="4" spans="1:7">
      <c r="A4" s="4" t="s">
        <v>583</v>
      </c>
    </row>
    <row r="5" spans="1:7">
      <c r="A5" s="4" t="s">
        <v>584</v>
      </c>
      <c r="B5" s="7" t="n">
        <v>3500</v>
      </c>
    </row>
    <row r="6" spans="1:7">
      <c r="A6" s="4" t="s">
        <v>585</v>
      </c>
      <c r="B6" s="7" t="n">
        <v>3500</v>
      </c>
    </row>
    <row r="7" spans="1:7">
      <c r="A7" s="4" t="s">
        <v>586</v>
      </c>
      <c r="C7" s="5" t="n">
        <v>500</v>
      </c>
      <c r="E7" s="5" t="n">
        <v>500</v>
      </c>
      <c r="G7" s="7" t="n">
        <v>200</v>
      </c>
    </row>
    <row r="8" spans="1:7">
      <c r="A8" s="4" t="s">
        <v>582</v>
      </c>
      <c r="C8" s="7" t="n">
        <v>200</v>
      </c>
      <c r="D8" s="7" t="n">
        <v>200</v>
      </c>
      <c r="E8" s="7" t="n">
        <v>300</v>
      </c>
      <c r="F8" s="7" t="n">
        <v>3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30:06Z</dcterms:created>
  <dcterms:modified xmlns:dcterms="http://purl.org/dc/terms/" xmlns:xsi="http://www.w3.org/2001/XMLSchema-instance" xsi:type="dcterms:W3CDTF">2018-08-09T16:30:06Z</dcterms:modified>
</cp:coreProperties>
</file>